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Overview and Basis of Presentat" sheetId="6" r:id="rId6"/>
    <s:sheet name="Recent Accounting Pronouncement" sheetId="7" r:id="rId7"/>
    <s:sheet name="Inventories" sheetId="8" r:id="rId8"/>
    <s:sheet name="Accounts Receivable Financing P" sheetId="9" r:id="rId9"/>
    <s:sheet name="Assets Held for Sale" sheetId="10" r:id="rId10"/>
    <s:sheet name="Property and Equipment" sheetId="11" r:id="rId11"/>
    <s:sheet name="Goodwill and Other Intangibles" sheetId="12" r:id="rId12"/>
    <s:sheet name="Fair Value Measurements" sheetId="13" r:id="rId13"/>
    <s:sheet name="Variable Interest Entity" sheetId="14" r:id="rId14"/>
    <s:sheet name="Debt" sheetId="15" r:id="rId15"/>
    <s:sheet name="Restructuring Liabilities" sheetId="16" r:id="rId16"/>
    <s:sheet name="Related Party Transactions" sheetId="17" r:id="rId17"/>
    <s:sheet name="Retirement Plans" sheetId="18" r:id="rId18"/>
    <s:sheet name="Reclassifications Out of Accumu" sheetId="19" r:id="rId19"/>
    <s:sheet name="Income Taxes" sheetId="20" r:id="rId20"/>
    <s:sheet name="Commitments and Contingencies" sheetId="21" r:id="rId21"/>
    <s:sheet name="Guarantor and Non-Guarantor Con" sheetId="22" r:id="rId22"/>
    <s:sheet name="Business Segment Information" sheetId="23" r:id="rId23"/>
    <s:sheet name="Subsequent Events" sheetId="24" r:id="rId24"/>
    <s:sheet name="Assets Held for Sale (Tables)" sheetId="25" r:id="rId25"/>
    <s:sheet name="Goodwill and Other Intangibles " sheetId="26" r:id="rId26"/>
    <s:sheet name="Fair Value Measurements (Tables" sheetId="27" r:id="rId27"/>
    <s:sheet name="Debt (Tables)" sheetId="28" r:id="rId28"/>
    <s:sheet name="Restructuring Liabilities (Tabl" sheetId="29" r:id="rId29"/>
    <s:sheet name="Retirement Plans (Tables)" sheetId="30" r:id="rId30"/>
    <s:sheet name="Reclassifications Out of Accu31" sheetId="31" r:id="rId31"/>
    <s:sheet name="Guarantor and Non-Guarantor C32" sheetId="32" r:id="rId32"/>
    <s:sheet name="Business Segment Information (T" sheetId="33" r:id="rId33"/>
    <s:sheet name="Overview and Basis of Present34" sheetId="34" r:id="rId34"/>
    <s:sheet name="Inventories - Additional Inform" sheetId="35" r:id="rId35"/>
    <s:sheet name="Accounts Receivable Financing36" sheetId="36" r:id="rId36"/>
    <s:sheet name="Assets Held for Sale - Schedule" sheetId="37" r:id="rId37"/>
    <s:sheet name="Assets Held for Sale - Addition" sheetId="38" r:id="rId38"/>
    <s:sheet name="Property and Equipment - Additi" sheetId="39" r:id="rId39"/>
    <s:sheet name="Goodwill and Other Intangible40" sheetId="40" r:id="rId40"/>
    <s:sheet name="Goodwill and Other Intangible41" sheetId="41" r:id="rId41"/>
    <s:sheet name="Fair Value Measurements - Sched" sheetId="42" r:id="rId42"/>
    <s:sheet name="Fair Value Measurements - Addit" sheetId="43" r:id="rId43"/>
    <s:sheet name="Variable Interest Entity - Addi" sheetId="44" r:id="rId44"/>
    <s:sheet name="Debt - Components of Debt (Deta" sheetId="45" r:id="rId45"/>
    <s:sheet name="Debt - Additional Information (" sheetId="46" r:id="rId46"/>
    <s:sheet name="Restructuring Liabilities - Sum" sheetId="47" r:id="rId47"/>
    <s:sheet name="Restructuring Liabilities - Add" sheetId="48" r:id="rId48"/>
    <s:sheet name="Related Party Transactions - Ad" sheetId="49" r:id="rId49"/>
    <s:sheet name="Retirement Plans - Components o" sheetId="50" r:id="rId50"/>
    <s:sheet name="Retirement Plans - Additional I" sheetId="51" r:id="rId51"/>
    <s:sheet name="Reclassifications Out of Accu52" sheetId="52" r:id="rId52"/>
    <s:sheet name="Income Taxes - Additional Infor" sheetId="53" r:id="rId53"/>
    <s:sheet name="Commitments and Contingencies -" sheetId="54" r:id="rId54"/>
    <s:sheet name="Guarantor and Non-Guarantor C55" sheetId="55" r:id="rId55"/>
    <s:sheet name="Guarantor and Non-Guarantor C56" sheetId="56" r:id="rId56"/>
    <s:sheet name="Guarantor and Non-Guarantor C57" sheetId="57" r:id="rId57"/>
    <s:sheet name="Business Segment Information - " sheetId="58" r:id="rId58"/>
    <s:sheet name="Business Segment Information 59"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Sep. 26, 2015</t>
  </si>
  <si>
    <t>Nov. 09, 2015</t>
  </si>
  <si>
    <t>Document And Entity Information [Abstract]</t>
  </si>
  <si>
    <t>Document Type</t>
  </si>
  <si>
    <t>10-Q</t>
  </si>
  <si>
    <t>Amendment Flag</t>
  </si>
  <si>
    <t>false</t>
  </si>
  <si>
    <t>Document Period End Date</t>
  </si>
  <si>
    <t>Sep. 26,
		2015</t>
  </si>
  <si>
    <t>Document Fiscal Year Focus</t>
  </si>
  <si>
    <t>Document Fiscal Period Focus</t>
  </si>
  <si>
    <t>Q3</t>
  </si>
  <si>
    <t>Trading Symbol</t>
  </si>
  <si>
    <t>CK0001561951</t>
  </si>
  <si>
    <t>Entity Registrant Name</t>
  </si>
  <si>
    <t>US FOODS, INC.</t>
  </si>
  <si>
    <t>Entity Central Index Key</t>
  </si>
  <si>
    <t>Current Fiscal Year End Date</t>
  </si>
  <si>
    <t>--01-02</t>
  </si>
  <si>
    <t>Entity Filer Category</t>
  </si>
  <si>
    <t>Non-accelerated Filer</t>
  </si>
  <si>
    <t>Entity Common Stock, Shares Outstanding</t>
  </si>
  <si>
    <t>Consolidated Balance Sheets (Unaudited) - USD ($) $ in Thousands</t>
  </si>
  <si>
    <t>Dec. 27, 2014</t>
  </si>
  <si>
    <t>CURRENT ASSETS:</t>
  </si>
  <si>
    <t>Cash and cash equivalents</t>
  </si>
  <si>
    <t>Accounts receivable, less allowances of $21,617 and $24,989</t>
  </si>
  <si>
    <t>Vendor receivables, less allowances of $2,294 and $2,802</t>
  </si>
  <si>
    <t>Inventories - net</t>
  </si>
  <si>
    <t>Prepaid expenses</t>
  </si>
  <si>
    <t>Deferred income taxes</t>
  </si>
  <si>
    <t>Due from USF Holding Corp.</t>
  </si>
  <si>
    <t>Assets held for sale</t>
  </si>
  <si>
    <t>Other current assets</t>
  </si>
  <si>
    <t>Total current assets</t>
  </si>
  <si>
    <t>PROPERTY AND EQUIPMENT - Net</t>
  </si>
  <si>
    <t>GOODWILL</t>
  </si>
  <si>
    <t>OTHER INTANGIBLES - Net</t>
  </si>
  <si>
    <t>DEFERRED FINANCING COSTS</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16)</t>
  </si>
  <si>
    <t xml:space="preserve"> </t>
  </si>
  <si>
    <t>SHAREHOLDER'S EQUITY:</t>
  </si>
  <si>
    <t>Common stock, $1.00 par value - authorized, issued, and outstanding, 1,000 shares</t>
  </si>
  <si>
    <t>Additional paid-in capital</t>
  </si>
  <si>
    <t>Accumulated deficit</t>
  </si>
  <si>
    <t>Accumulated other comprehensive loss</t>
  </si>
  <si>
    <t>Total shareholder's equity</t>
  </si>
  <si>
    <t>TOTAL LIABILITIES AND SHAREHOLDER'S EQUITY</t>
  </si>
  <si>
    <t>Consolidated Balance Sheets (Unaudited) (Parenthetical) - USD ($) $ in Thousands</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Loss) (Unaudited) - USD ($) $ in Thousands</t>
  </si>
  <si>
    <t>3 Months Ended</t>
  </si>
  <si>
    <t>Sep. 27, 2014</t>
  </si>
  <si>
    <t>Statement of Comprehensive Income [Abstract]</t>
  </si>
  <si>
    <t>NET SALES</t>
  </si>
  <si>
    <t>COST OF GOODS SOLD</t>
  </si>
  <si>
    <t>Gross profit</t>
  </si>
  <si>
    <t>OPERATING EXPENSES:</t>
  </si>
  <si>
    <t>Distribution, selling and administrative costs</t>
  </si>
  <si>
    <t>Restructuring and asset impairment charges (credits)</t>
  </si>
  <si>
    <t>Total operating expenses</t>
  </si>
  <si>
    <t>OPERATING INCOME</t>
  </si>
  <si>
    <t>INTEREST EXPENSE - Net</t>
  </si>
  <si>
    <t>Income (loss) before income taxes</t>
  </si>
  <si>
    <t>INCOME TAX (BENEFIT) PROVISION</t>
  </si>
  <si>
    <t>NET INCOME (LOSS)</t>
  </si>
  <si>
    <t>OTHER COMPREHENSIVE INCOME (LOSS) - Net of tax:</t>
  </si>
  <si>
    <t>Changes in retirement benefit obligations, net of income tax</t>
  </si>
  <si>
    <t>COMPREHENSIVE INCOME (LOSS)</t>
  </si>
  <si>
    <t>Consolidated Statements of Cash Flows (Unaudited) - USD ($) $ in Thousands</t>
  </si>
  <si>
    <t>CASH FLOWS FROM OPERATING ACTIVITIES:</t>
  </si>
  <si>
    <t>Net loss</t>
  </si>
  <si>
    <t>Adjustments to reconcile net loss to net cash provided by operating activities:</t>
  </si>
  <si>
    <t>Depreciation and amortization</t>
  </si>
  <si>
    <t>Gain on disposal of property and equipment-net</t>
  </si>
  <si>
    <t>Asset impairment charges</t>
  </si>
  <si>
    <t>Amortization of deferred financing costs</t>
  </si>
  <si>
    <t>Amortization of Senior Notes issue premium</t>
  </si>
  <si>
    <t>Insurance proceeds</t>
  </si>
  <si>
    <t>Insurance recovery gain</t>
  </si>
  <si>
    <t>Deferred tax (benefit) provision</t>
  </si>
  <si>
    <t>Share-based compensation expense</t>
  </si>
  <si>
    <t>Provision for doubtful accounts</t>
  </si>
  <si>
    <t>Changes in operating assets and liabilities:</t>
  </si>
  <si>
    <t>Increase in receivables</t>
  </si>
  <si>
    <t>(Increase) decrease in inventories</t>
  </si>
  <si>
    <t>Increase in prepaid expenses and other assets</t>
  </si>
  <si>
    <t>Increase in accounts payable and bank checks outstanding</t>
  </si>
  <si>
    <t>Increase (decrease) in accrued expenses and other liabilities</t>
  </si>
  <si>
    <t>Net cash provided by operating activities</t>
  </si>
  <si>
    <t>CASH FLOWS FROM INVESTING ACTIVITIES:</t>
  </si>
  <si>
    <t>Proceeds from sales of property and equipment</t>
  </si>
  <si>
    <t>Purchases of property and equipment</t>
  </si>
  <si>
    <t>Insurance proceeds related to property and equipment</t>
  </si>
  <si>
    <t>Purchase of industrial revenue bonds</t>
  </si>
  <si>
    <t>Net cash used in investing activities</t>
  </si>
  <si>
    <t>CASH FLOWS FROM FINANCING ACTIVITIES:</t>
  </si>
  <si>
    <t>Proceeds from debt borrowings</t>
  </si>
  <si>
    <t>Principal payments on debt and capital leases</t>
  </si>
  <si>
    <t>Payment for debt financing costs and fees</t>
  </si>
  <si>
    <t>Proceeds from parent company common stock sales</t>
  </si>
  <si>
    <t>Parent company common stock repurchased</t>
  </si>
  <si>
    <t>Net cash provided by (used in) financing activities</t>
  </si>
  <si>
    <t>NET INCREASE IN CASH AND CASH EQUIVALENTS</t>
  </si>
  <si>
    <t>CASH AND CASH EQUIVALENTS-Beginning of period</t>
  </si>
  <si>
    <t>CASH AND CASH EQUIVALENTS-End of period</t>
  </si>
  <si>
    <t>Cash paid (received) during the period for:</t>
  </si>
  <si>
    <t>Interest (net of amounts capitalized)</t>
  </si>
  <si>
    <t>Income taxes paid (refunded)-net</t>
  </si>
  <si>
    <t>Property and equipment purchases included in accounts payable</t>
  </si>
  <si>
    <t>Capital lease additions</t>
  </si>
  <si>
    <t>Receivable for insurance recoveries related to property and equipment</t>
  </si>
  <si>
    <t>Overview and Basis of Presentation</t>
  </si>
  <si>
    <t>Accounting Policies [Abstract]</t>
  </si>
  <si>
    <t>1. OVERVIEW AND BASIS OF
PRESENTATION
US Foods, Inc. and its consolidated subsidiaries are referred to
here as “we,” “our,” “us,” the
“Company,” or “US Foods.” US Foods is a
wholly owned subsidiary of USF Holding Corp. (“USF
Holding”), a Delaware corporation formed and controlled by
investment funds associated with or designated by Clayton,
Dubilier &amp; Rice, Inc. (“CD&amp;R”), and
Kohlberg Kravis Roberts &amp; Co. (“KKR” and
CD&amp;R, collectively, the “Sponsors”).
Terminated Acquisition by Sysco—
On February 2, 2015, USF Holding, US Foods and certain of its
subsidiaries, and Sysco entered into an asset purchase agreement
(the “Asset Purchase Agreement”) with Performance Food
Group, Inc. (“PFG”), through which PFG agreed to
purchase, subject to the terms and conditions of the Asset Purchase
Agreement, 11 US Foods distribution centers and related assets and
liabilities, in connection with–and subject to–the
closing of the Acquisition.
On February 19, 2015, the U.S. Federal Trade Commission (the
“FTC”) voted by a margin of 3-2 to seek to block the
proposed Acquisition by filing a federal district court action in
the District of Columbia for a preliminary injunction. The
preliminary injunctive hearing in federal district court commenced
on May 5, 2015, and on June 23, 2015 the federal district
court granted the FTC’s request for a preliminary injunction
to block the proposed Acquisition.
On June 26, 2015, USF Holding, Sysco, Merger Sub One and
Merger Sub Two entered into an agreement to terminate the Merger
Agreement. Upon the termination of the Merger Agreement, the Asset
Purchase Agreement automatically terminated and the indenture (the
“Senior Notes Indenture”) with respect to the 8.5%
unsecured Senior Notes due June 30, 2019 (the “Senior
Notes”) reverted to its prior form as if the amendments that
modified certain definitions in such indenture had never become
operative. Sysco paid a termination fee of $300 million to USF
Holding in connection with the termination of the Merger Agreement.
The Company paid a termination fee of $12.5 million to PFG pursuant
to the terms of the Asset Purchase Agreement.
Business Description
Basis of Presentation
The accompanying unaudited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they do not include all the
information and disclosures required by GAAP for annual financial
statements. These unaudited Consolidated Financial Statements
should be read in conjunction with the audited Consolidated
Financial Statements and notes thereto included in the
Company’s Annual Report on Form 10-K for the fiscal year
ended December 27, 2014 (the “2014 Annual
Report”). Certain footnote disclosures included in the annual
financial statements prepared in accordance with GAAP have been
condensed or omitted pursuant to applicable rules and regulations
for interim financial statements.
The Consolidated Financial Statements have been prepared by the
Company, without audit, with the exception of the December 27,
2014 Consolidated Balance Sheet which was included in the 2014
Annual Report.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unaudited Consolidated Financial Statements reflect all adjustments
which are of a normal and recurring nature that are, in the opinion
of management, necessary for the fair presentation of the financial
position, results of operations and cash flows for the interim
periods presented. The results of operations for interim periods
are not necessarily indicative of the results that might be
achieved for the full year.
Public Filer Status</t>
  </si>
  <si>
    <t>Recent Accounting Pronouncements</t>
  </si>
  <si>
    <t>Accounting Changes and Error Corrections [Abstract]</t>
  </si>
  <si>
    <t>2. RECENT ACCOUNTING
PRONOUNCEMENTS
In August 2015, the Financial Accounting Standards Board
(“FASB”) issued Accounting Standards Update
(“ASU”) No. 2015-15, Interest - Imputation of
Interest (Subtopic 835-30): Presentation and Subsequent Measurement
of Debt Issuance Costs Associated with Line-of-Credit
Arrangements.
In April 2015, the FASB issued ASU No. 2015-05, Intangibles
—Goodwill and Other —Internal-Use Software (Subtopic
350-40): Customer’s Accounting for Fees Paid in a Cloud
Computing Arrangement. Intangibles—Goodwill and Other—Internal-Use
Software
In April 2015, the FASB issued ASU No. 2015-04,
Compensation —Retirement Benefits (Topic 715): Practical
Expedient for the Measurement Date of an Employer’s Defined
Benefit Obligation and Plan Assets.
In April 2015, the FASB issued ASU No. 2015-03,
Interest—Imputation of Interest (Subtopic 835-30):
Simplifying the Presentation of Debt Issuance Costs.
In May 2014, the FASB issued ASU No. 2014-09 Revenue
from Contracts with Customers,</t>
  </si>
  <si>
    <t>Inventories</t>
  </si>
  <si>
    <t>Inventory Disclosure [Abstract]</t>
  </si>
  <si>
    <t>3. INVENTORIES
The Company’s inventories—consisting mainly of food and
other foodservice-related products—are considered finished
goods. Inventory costs include the purchase price of the product
and freight charges to deliver it to the Company’s
warehouses, and are net of certain cash or non-cash vendor
consideration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t September 26, 2015, and
December 27, 2014, the LIFO balance sheet reserves were $166
million and $208 million, respectively. As a result of net changes
in LIFO reserves, Cost of goods sold decreased $20 million and
increased $21 million for the 13-weeks ended September 26,
2015 and September 27, 2014, respectively, and decreased $42
million and increased $69 million for the 39-weeks ended
September 26, 2015 and September 27, 2014,
respectively.</t>
  </si>
  <si>
    <t>Accounts Receivable Financing Program</t>
  </si>
  <si>
    <t>Text Block [Abstract]</t>
  </si>
  <si>
    <t>4. ACCOUNTS RECEIVABLE FINANCING
PROGRAM
Under its accounts receivable financing program and the related
financing facility (the “2012 ABS Facility”), the
Company sells—on a revolving basis—its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defined in the 2012 ABS Facility. The Company consolidates the
Receivables Company and, consequently, the sale of the receivables
is a transaction internal to the Company and the receivables have
not been derecognized from the Company’s unaudited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2012 ABS Facility
to cover the shortfall. Due to sufficient eligible receivables
available as collateral, no cash collateral was held at
September 26, 2015 or December 27, 2014. Included in the
Company’s Accounts receivable balance as of
September 26, 2015 and December 27, 2014 was $994 million
and $941 million, respectively, of receivables held as collateral
in support of the 2012 ABS Facility. See Note 10—Debt for a
further description of the 2012 ABS Facility.</t>
  </si>
  <si>
    <t>Assets Held for Sale</t>
  </si>
  <si>
    <t>5. ASSETS HELD FOR SALE
The Company classifies its closed facilities as Assets held for
sale at the time management commits to a plan to sell the facility
and it is unlikely the plan will be changed,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The change in Assets held for sale for the 39-weeks ended
September 26, 2015 was as follows (in thousands):
Balance at December 27, 2014 $ 5,360
Transfers in 2,281
Asset impairment charges (1,118 )
Assets sold (967 )
Balance at September 26, 2015 $ 5,556
During fiscal third quarter of 2015, the Company closed its
Lakeland, Florida distribution facility and reclassified it to
Assets held for sale. During the fiscal first quarter of 2015,
certain Assets held for sale were adjusted to equal their estimated
fair value, less cost to sell, resulting in an asset impairment
charge of $1 million. See Note 8—Fair Value
Measurements. Two facilities classified as Assets held for sale
were sold during fiscal year 2015 for proceeds of $2 million.</t>
  </si>
  <si>
    <t>Property and Equipment</t>
  </si>
  <si>
    <t>Property, Plant and Equipment [Abstract]</t>
  </si>
  <si>
    <t>6. 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 of the respective leases or the
estimated useful lives of the assets. At September 26, 2015
and December 27, 2014, Property and equipment-net included
accumulated depreciation of $1,476 million and $1,313 million,
respectively. Depreciation expense was $66 million and $67 million
for the 13-weeks ended September 26, 2015 and
September 27, 2014, respectively, and $189 million and $197
million for the 39-weeks ended September 26, 2015 and
September 27, 2014, respectively. Due to the termination of
the Merger Agreement, in the fiscal second quarter of 2015, the
Company incurred an asset impairment charge of $5 million to write
off technology related integration assets.</t>
  </si>
  <si>
    <t>Goodwill and Other Intangibles</t>
  </si>
  <si>
    <t>Goodwill and Intangible Assets Disclosure [Abstract]</t>
  </si>
  <si>
    <t>7. GOODWILL AND OTHER
INTANGIBLES
Goodwill and Other intangible assets include the cost of acquired
businesses in excess of the fair value of the tangible net assets
recorded in connection with acquisitions. Other intangible assets
include customer relationships, noncompete agreements, the brand
names and trademarks comprising the Company’s portfolio of
exclusive brands and trademarks. Brand names and trademarks are
indefinite-lived intangible assets and, accordingly, are not
subject to amortization.
Customer relationship intangible assets have definite lives and are
carried at the acquired fair value less accumulated amortization.
Customer relationship intangible assets are amortized over the
estimated useful lives—four to ten years. Amortization
expense was $36 million and $38 million for the 13-weeks ended
September 26, 2015 and September 27, 2014, respectively,
and $110 million and $113 million for the 39-weeks ended
September 26, 2015 and September 27,
2014, respectively.
Goodwill and Other intangibles, net, consisted of the following (in
thousands):
September 26,
December 27,
Goodwill $ 3,835,477 $ 3,835,477
Other intangibles—net
Customer relationships—amortizable:
Gross carrying amount $ 1,352,720 $ 1,376,094
Accumulated amortization (1,113,484 ) (1,026,680 )
Net carrying value 239,236 349,414
Noncompete agreement—amortizable:
Gross carrying amount 800 800
Accumulated amortization (307 ) (187 )
Net carrying value 493 613
Brand names and trademarks—not amortizing 252,800 252,800
Total Other intangibles—net $ 492,529 $ 602,827
The 2015 decrease in the Gross carrying amount of customer
relationships is attributable to the write-off of fully amortized
Customer relationships intangible assets.
As required, the Company assesses Goodwill and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intangible assets with definite
lives, the Company assesses impairment only if events occur that
indicate that the carrying amount of an asset may not be
recoverable. All Goodwill is assigned to the consolidated Company
as the reporting unit.
The Company completed its most recent annual impairment assessment
for Goodwill and indefinite-lived intangible assets as of
June 28, 2015—the first day of the fiscal third quarter
of 2015—with no impairments noted.
For Goodwill, the reporting unit used in assessing impairment is
the Company’s one business segment as described in
Note 18—Business Segment Information. The
Company’s assessment for impairment of goodwill utilized a
combination of discounted cash flow analysis, comparative market
multiples, and comparative market transaction multiples, and were
weighted 50%, 35% and 15% respectively, to determine the fair value
of the reporting unit for comparison to the corresponding carrying
value. If the carrying value of the reporting unit exceeds its fair
value, the Company must then perform a comparison of the implied
fair value of Goodwill with its carrying value. If the carrying
value of the Goodwill exceeds its implied fair value, an impairment
loss is recognized in an amount equal to the excess. Based upon the
Company’s fiscal 2015 annual Goodwill impairment analysis,
the Company concluded the fair value of its reporting unit exceeded
its carrying value.
The Company’s fair value estimates of the Brand names and
trademarks indefinite-lived intangible assets are based on a relief
from royalty method. The fair value of these intangible assets is
determined for comparison to the corresponding carrying value. If
the carrying value of these assets exceeds its fair value, an
impairment loss is recognized in an amount equal to the excess.
Based upon the Company’s fiscal 2015 annual impairment
analysis, the Company concluded the fair value of the
Company’s Brand names and trademarks exceeded its carrying
value.
Due to the many variables inherent in estimating fair value and the
relative size of the recorded indefinite-lived intangible assets,
differences in assumptions may have a material effect on the
results of the Company’s impairment analysis.</t>
  </si>
  <si>
    <t>Fair Value Measurements</t>
  </si>
  <si>
    <t>Fair Value Disclosures [Abstract]</t>
  </si>
  <si>
    <t>8. FAIR VALUE MEASUREMENTS
The Company follows the accounting standards for fair value,
whereas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such as quoted
prices for similar assets and liabilities in active or inactive
markets—which are observable either directly or indirectly,
or other inputs that are observable or can be corroborated by
observable market data
• Level 3—unobservable
inputs in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The Company’s assets and liabilities measured at fair value
on a recurring and nonrecurring basis as of September 26, 2015
and December 27, 2014, aggregated by the level in the fair
value hierarchy within which those measurements fall, were as
follows (in thousands):
Description Level 1 Level 2 Level 3 Total
Recurring fair value measurements:
Money market funds $ 287,100 $
— $
— $ 287,100
Balance at September 26, 2015 $ 287,100 $
— $
— $ 287,100
Recurring fair value measurements:
Money market funds $ 231,600 $
— $
— $ 231,600
Balance at December 27, 2014 $ 231,600 $
— $
— $ 231,600
Nonrecurring fair value measurements:
Assets held for sale $
— $
— $ 2,600 $ 2,600
Balance at September 26, 2015 $
— $
— $ 2,600 $ 2,600
Nonrecurring fair value measurements:
Assets held for sale $
— $
— $ 4,800 $ 4,800
Balance at December 27, 2014 $
— $
— $ 4,800 $ 4,800
Recurring Fair Value Measurements
Money Market Funds
Money market funds include highly liquid investments with an
original maturity of three or fewer months. They are valued using
quoted market prices in active markets.
Nonrecurring Fair Value Measurements
Assets Held for Sale
The Company is required to record Assets held for sale at the
lesser of the carrying amount or estimated fair value less cost to
sell. Certain Assets held for sale were adjusted to equal their
estimated fair value, less cost to sell, resulting in asset
impairment charges of $1 million and $2 million during the 39-weeks
ended September 26, 2015 and September 27, 2014,
respectively. Fair value was estimated by the Company based on
information received from real estate brokers.
The amounts included in the tables above, classified under Level 3
within the fair value hierarchy, represent the estimated fair
values of those Assets held for sale that became the new carrying
amounts at the time the impairments were recorded.
Other Fair Value Measurements
The carrying value of cash, restricted cash, Accounts receivable,
Bank checks outstanding, Accounts payable and accrued expenses
approximate their fair values due to their short-term maturities.
The carrying value of the self-funded industrial revenue bonds and
the corresponding long-term liability approximate their fair
values. See Note 10—Debt, for a further description of the
industrial revenue bonds.
Excluding the above noted industrial bonds, the fair value of the
Company’s total debt approximated $4.8 billion at
September 26, 2015 and December 27, 2014, as compared to
its aggregate carrying value of $4.7 billion as of
September 26, 2015 and December 27, 2014, respectively.
At September 26, 2015 and December 27, 2014, the fair
value, estimated at $1.4 billion, of the Senior Notes was
classified under Level 2 of the fair value hierarchy, with fair
valued based upon the closing market price at the end of the
reporting period. The fair value of the balance of the
Company’s debt is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 See Note 10—Debt for further description of the
Company’s debt.</t>
  </si>
  <si>
    <t>Variable Interest Entity</t>
  </si>
  <si>
    <t>Organization, Consolidation and Presentation of Financial Statements [Abstract]</t>
  </si>
  <si>
    <t>9. VARIABLE INTEREST ENTITY
In April 2014, the Company entered into a sublease and future
purchase of a distribution facility. Under these agreements, the
facility will be purchased in May 2018, commensurate with the
sublease termination date. The facility is the only asset
owned by an investment trust, the landlord to the original lease.
The Company determined the investment trust is a variable interest
entity (“VIE”) for which the Company is the primary
beneficiary.
Despite ongoing efforts, the Company was unable to obtain the
information necessary to include the accounts and activities of the
investment trust in its unaudited Consolidated Financial
Statements. As such, the Company opted to invoke the scope
exception available under VIE accounting guidance and will not
consolidate the VIE. Since the Company was not be able to
consolidate the investment trust under VIE guidance, applicable
lease guidance was applied to the transaction itself. The
Company concluded that the sublease and purchase agreements,
together, qualify for capital lease treatment. Accordingly at
September 26, 2015, a capital asset and related lease and
purchase obligation totaling $27 million and $22 million,
respectively, are recorded in the Company’s unaudited
Consolidated Balance Sheet. The Company depreciates the asset
balance over its estimated useful life and reduces the capital
lease and purchase obligation as payments are made.</t>
  </si>
  <si>
    <t>Debt</t>
  </si>
  <si>
    <t>Debt Disclosure [Abstract]</t>
  </si>
  <si>
    <t>10. DEBT
The Company’s debt consisted of the following (in
thousands):
Contractual Maturity
Interest Rate at Outstanding Outstanding
Debt Description
ABL Facility December 31, 2018
— $
— $
—
2012 ABS Facility
September 30, 2018 1.28 % 586,000 636,000
Amended 2011 Term Loan March 31, 2019 4.50 2,058,000 2,073,750
Senior Notes June 30, 2019 8.50 1,348,276 1,350,000
CMBS Fixed Facility August 1, 2017 6.38 472,391 472,391
Obligations under capital leases 2018–2025 3.14 - 6.18 226,609 189,232
Other debt 2018–2031 5.75 - 9.00 33,192 11,795
Total debt 4,724,468 4,733,168
Add: Unamortized premium 12,485 14,982
Less: Current portion of long-term debt (60,377 ) (51,877 )
Long-term debt $ 4,676,576 $ 4,696,273
At September 26, 2015, $2,080 million of the Total debt was at
a fixed rate.
Revolving Credit Agreement
The Company’s asset backed senior secured revolving loan
facility (the “ABL Facility”) provides for loans up to
$1,100 million, with its capacity limited by borrowing base
calculations. As of September 26, 2015, the ABL Facility
consists of two tranches: ABL Tranche A-1 provided for loans up to
$75 million, and ABL Tranche A provided for loans in excess of $75
million up to $1,025 million. As of September 26, 2015, the
Company had no outstanding borrowings, but had issued letters of
credit totaling $387 million under the ABL Facility. Outstanding
letters of credit included: (1) $78 million issued to secure
the Company’s obligations related to certain facility leases,
(2) $298 million issued in favor of certain commercial
insurers securing the Company’s obligations related to its
self-insurance program, and (3) $11 million for other
obligations of the Company. There was available capacity on the ABL
Facility of $713 million at September 26, 2015. As of
September 26, 2015, on Tranche A-1 borrowings, the Company can
periodically elect to pay interest at Prime plus 1.75% or the
London Inter Bank Offered Rate (“LIBOR”) plus 2.75%. On
Tranche A borrowings, the Company can periodically elect to pay
interest at Prime plus 0.50% or LIBOR plus 1.50%. The ABL Facility
also carries letter of credit fees of 1.50% and an unused
commitment fee of 0.25%.
On June 19, 2015, the ABL Facility was amended whereby the
maturity date was extended one year to May 11, 2017 and the
interest rate on outstanding borrowings and letter of credit fees
were each reduced 50 basis points. The Company incurred $0.7
million of lender fees and third party costs related to the ABL
Facility amendment.
As discussed in Note 19—Subsequent Events, on
October 20, 2015, the ABL Facility was again amended. The
maximum borrowing available was increased $200 million to $1,300
million – ABL Tranche A-1 increased from $75 million to $100
million, and the maximum borrowing available under the ABL Tranche
A increased $175 million to $1,200 million. Additionally, under
this amendment, the interest rate on outstanding borrowings and
letter of credit fees was reduced by 25 basis points. The maturity
date was extended from May 11, 2017 to the earlier of
(1) October 20, 2020, the amended ABL Facility maturity
date; (2) April 1, 2019 if the Company’s Senior
Notes have more than $300 million of principal outstanding at
that date and the maturity date of the Senior Notes has not been
extended to later than October 20, 2020; or
(3) December 31, 2018 if the Company’s senior
secured term loan (the “Amended 2011 Term Loan”) has
more than $300 million of principal outstanding at that date
and the maturity date of the Amended 2011 Term Loan has not been
extended to later than October 20, 2020. The Company incurred
$2 million of lender fees and third party costs related to this ABL
Facility amendment, which will be capitalized as Deferred financing
fees and amortized to the ABL Facility maturity date.
Accounts Receivable Financing Facility
Under the 2012 ABS Facility, the Company sells—on a revolving
basis—its eligible receivables to the Receivables Company.
The Receivables Company, in turn, grants a continuing security
interest in all of its rights, title and interest in the eligible
receivables to the administrative agent for the benefit of the
lenders as defined in the 2012 ABS Facility.
The maximum capacity under the 2012 ABS Facility is $800 million.
Borrowings under the 2012 ABS Facility were $586 million and $636
million at September 26, 2015 and December 27, 2014,
respectively. The Company, at its option, can request additional
borrowings up to the maximum commitment, provided sufficient
eligible receivables are available as collateral. There was
available capacity on the 2012 ABS Facility of $141 million at
September 26, 2015 based on eligible receivables as
collateral. The portion of the 2012 ABS Facility held by the
lenders who fund the 2012 ABS Facility with commercial paper bears
interest at the lender’s commercial paper rate, plus any
other costs associated with the issuance of commercial paper, plus
1.00%, and an unused commitment fee of 0.35%. The portion of the
2012 ABS Facility held by lenders that do not fund the 2012 ABS
Facility with commercial paper bears interest at LIBOR plus 1.00%,
and an unused commitment fee of 0.35%. See
Note 4—Accounts Receivable Financing Program.
As discussed in Note 19—Subsequent Events, on
October 19, 2015, the 2012 ABS Facility was amended whereby
the maturity date was extended from August 5, 2016 to
September 30, 2018. There were no other significant changes to
the 2012 ABS Facility. The Company incurred $1 million of lender
fees and third party costs related to the 2012 ABS Facility
amendment. Due to the amendment, borrowings outstanding under the
2012 ABS Facility are classified as Long-term debt in the
Company’s unaudited Consolidated Balance Sheet at
September 26, 2015.
Term Loan Agreement
The Company’s Amended 2011 Term Loan, with outstanding
borrowings of $2,058 million at September 26, 2015, bears
interest equal to Prime plus 2.50%, or LIBOR plus 3.50%, with a
LIBOR floor of 1.00%, based on a periodic election of the interest
rate by the Company. Principal repayments of $5 million are payable
quarterly with the balance at maturity. The Amended 2011 Term Loan
may require mandatory repayments if certain assets are sold, or
based on excess cash flow generated by the Company, as defined in
the debt agreement. The interest rate for all borrowings on the
Amended 2011 Term Loan was 4.50%—the LIBOR floor of 1.00%
plus 3.50%— at September 26, 2015. At September 26,
2015, entities affiliated with KKR held $236 million of the
Company’s Amended 2011 Term Loan debt. See Note 12 –
Related Party Transactions.
Senior Notes
The Senior Notes, with outstanding principal of $1,348 million at
September 26, 2015, bear interest at 8.50%. There was
unamortized issue premium costs associated with the Senior Notes
issuances of $12 million at September 26, 2015. The premium is
amortized as a decrease to Interest expense-net over the remaining
life of the debt facility. In February 2015, the Company
repurchased all of the Senior Notes held by the entities affiliated
with KKR, as further discussed in Note 12—Related Party
Transactions.
CMBS Fixed Facility
The CMBS Fixed Facility provides financing of $472 million and is
currently secured by mortgages on 34 properties, consisting of
distribution facilities. The CMBS Fixed Facility bears interest at
6.38%. Security deposits and escrow amounts related to certain
properties collateralizing the CMBS Fixed Facility of $6 million at
September 26, 2015 and December 27, 2014 are included in
the Company’s unaudited Consolidated Balance Sheets in Other
assets.
Other Debt
Obligations under capital leases consist of amounts due for
transportation equipment and building leases.
Other debt of $33 million and $12 million at September 26,
2015 and December 27, 2014, respectively, consists primarily
of various state industrial revenue bonds.
To obtain certain tax incentives related to the construction of a
new distribution facility, in January 2015, the Company and a
wholly owned subsidiary entered into an industrial revenue bond
agreement with a state for the issuance of a maximum of $40 million
in Taxable Demand Revenue Bonds (the “TRB’s”).
The TRB’s are self-funded as the Company’s wholly owned
subsidiary purchases the TRB’s, and the state loans the
proceeds back to the Company. The TRB’s, which mature
January 1, 2030, can be prepaid without penalty one year after
issuance. Interest on the TRB’s and the loan is 6.25%. At
September 26, 2015, $22 million has been drawn on TRBs and
recorded as a $22 million long-term asset and a corresponding
long-term liability in the Company’s unaudited Consolidated
Balance Sheet.
Security Interests
Substantially all of the Company’s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ies, and tractors and trailers owned by the
Company. The CMBS Fixed Facility is collateralized by mortgages on
34 related properties. The Company’s obligations under the
Amended 2011 Term Loan are secured by all of the capital stock of
its subsidiaries, each of the direct and indirect wholly owned
domestic subsidiaries—as defined in the agreements—and
are secured by substantially all assets of the Company and its
subsidiaries not pledged under the 2012 ABS Facility or the CMBS
Fixed Facility. The Amended 2011 Term Loan has priority over
certain collateral securing the ABL Facility, and it has second
priority to collateral securing the ABL Facility. As of
September 26, 2015, nine properties remain in a special
purpose, bankruptcy remote subsidiary, and are not pledged as
collateral under any of the Company’s debt agreements.
Restrictive Covenants
The Company’s credit facilities, loan agreements and
indentures contain customary covenants. These include, among other
things, covenants that restrict the Company’s ability to
incur certain additional indebtedness, create or permit liens on
assets, pay dividends, or engage in mergers or consolidations.
Certain debt agreements also contain various and customary events
of default.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the Company
would be forced to seek new financing that may not be on as
favorable terms as its current facilities. The Company’s
ability to refinance its indebtedness on favorable terms—or
at all—is directly affected by the current economic and
financial conditions. In addition, the Company’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Restructuring Liabilities</t>
  </si>
  <si>
    <t>Restructuring and Related Activities [Abstract]</t>
  </si>
  <si>
    <t>11. RESTRUCTURING LIABILITIES
The following table summarizes the changes in the restructuring
liabilities for the 39-weeks ended September 26, 2015 (in
thousands):
Severance Facility Total
Balance at December 27, 2014 $ 56,450 $ 431 $ 56,881
Current period charges 80,543
— 80,543
Change in estimate
— 36 36
Payments and usage—net of accretion (5,333 ) (224 ) (5,557 )
Balance at September 26, 2015 $ 131,660 $ 243 $ 131,903
During the fiscal third quarter of 2015, the Company announced its
plan to streamline its field operational model that is intended to
make the operations more effective. The Company anticipates the
reorganization will be completed in fiscal year 2016. An initial
restructuring charge of $29 million was recorded in the fiscal
third quarter of 2015 and consisted primarily of employee
separation related costs.
During the fiscal third quarter of 2015, the Company completed the
closing of its Lakeland, Florida distribution facility, resulting
in a restructuring charge of approximately $1 million for severance
costs. Its business activities were transferred to other Company
distribution facilities.
During the fiscal second quarter of 2015, the Company announced its
tentative decision to close the Baltimore, Maryland distribution
facility. The Company is currently engaged in discussions with
unions representing certain employees regarding this tentative
decision. A final decision regarding the Baltimore facility will be
made once negotiations with the unions are concluded. In
anticipation of a potential closure of the Baltimore facility, the
Company accrued a restructuring charge estimated at $51 million,
including $46 million of estimated multiemployer pension withdrawal
liabilities, and $5 million related to estimated employee
separation related costs. The estimated multiemployer pension
liability was based on the latest available information received
from the respective plans’ administrator and represents an
estimate for a calendar year 2014 withdrawal. Due to the lack
of current information, including changes in market conditions, and
funded status of the related multiemployer pension plans, the
settlement of these multiemployer pension withdrawal liabilities
could materially differ from this estimate.
The $132 million Severance and Related Costs balance as of
September 26, 2015, also includes $47 million of
multiemployer pension withdrawal liabilities relating to facilities
closed prior to 2015. These are payable in monthly installments
through 2031 at effective interest rates ranging from 5.90% to
6.70%.</t>
  </si>
  <si>
    <t>Related Party Transactions</t>
  </si>
  <si>
    <t>Related Party Transactions [Abstract]</t>
  </si>
  <si>
    <t>12. RELATED PARTY
TRANSACTIONS
The Company pays a quarterly management fee to investment funds
associated with or designated by the Sponsors. For each of the
13-weeks ended September 26, 2015 and September 27, 2014,
the Company recorded management fees and related expenses of $3
million. For each of the 39-weeks ended September 26, 2015 and
September 27, 2014, the Company recorded management fees and
related expenses of $8 million. These were reported as
Distribution, selling and administrative costs in the unaudited
Consolidated Statements of Comprehensive Income (Loss).
During the fiscal third quarter of 2015, the Company received
financial advisory and management services from an affiliate of one
of the Sponsors and incurred fees of $0.3 million.
As discussed in Note 10—Debt, entities affiliated with the
Sponsors hold various positions in certain of the Company’s
debt. At September 26, 2015, entities affiliated with KKR held
$236 million in aggregate principal of the Company’s debt
facilities.
In February 2015, the Company repurchased all of the
$2 million of Senior Notes held by the entities affiliated
with KKR at market, for a cost of $2 million, including
accrued interest.
The Company files a consolidated federal income tax return together
with USF Holding. USF Holding’s federal and state income
taxes incurred are paid by the Company and settled with USF Holding
pursuant to a tax sharing agreement. The Company recorded an $8
million receivable from USF Holding related to its tax sharing
agreement. See Note 15—Income Taxes.</t>
  </si>
  <si>
    <t>Retirement Plans</t>
  </si>
  <si>
    <t>Compensation and Retirement Disclosure [Abstract]</t>
  </si>
  <si>
    <t>13. RETIREMENT PLANS
The Company has defined benefit and defined contribution retirement
plans for its employees. Also, the Company contributes to various
multiemployer plans under collective bargaining agreements and
provides certain health care benefits to eligible retirees and
their dependents.
The components of net pension and other postretirement benefit
costs for Company sponsored plans for the periods presented were as
follows (in thousands):
13- Weeks
Ended
Pension
Benefits
Other Postretirement Plans
September 26,
September 27,
September 26,
September 27,
2015 2014 2015 2014
Service cost $ 11,349 $ 6,830 $ 9 $ 19
Interest cost 9,716 9,324 66 80
Expected return on plan assets (14,208 ) (11,849 )
—
—
Amortization of prior service cost (credit) 48 50 (16 ) (84 )
Amortization of net loss (gain) 2,027 574 4 (18 )
Settlements 650 500
—
—
Net periodic benefit costs (credits) $ 9,582 $ 5,429 $ 63 $ (3 )
39-weeks
Ended
Pension
Benefits
Other Postretirement Plans
September
26, September
27, September
26, September
27,
2015 2014 2015 2014
Service cost $ 31,617 $ 20,490 $ 28 $ 59
Interest cost 30,016 27,974 198 239
Expected return on plan assets (40,805 ) (35,547 )
—
—
Amortization of prior service cost (credit) 146 149 (47 ) (251 )
Amortization of net loss (gain) 9,053 1,721 11 (56 )
Settlements 1,950 1,500
—
—
Net periodic benefit costs (credits) $ 31,977 $ 16,287 $ 190 $ (9 )
The Company contributed $48 million and $39 million to its defined
benefit and other postretirement plans during the 39-weeks ended
September 26, 2015 and September 27, 2014, respectively.
The Company plans to contribute a total of $49 million to its
pension plans and other postretirement plans in fiscal year
2015.
On August 5, 2015, the Company announced a plan to freeze
non-union participants’ benefits of a Company sponsored
defined benefit pension plan effective September 30, 2015. The
freeze and related plan remeasurement resulted in a reduction in
the benefit obligation included in Other long term liabilities of
approximately $91 million, with a corresponding decrease to
Accumulated other comprehensive loss. At the remeasurement date,
the plan’s net loss included in Accumulated other
comprehensive loss exceeded the reduction in the plan’s
benefit obligation and, accordingly, no net curtailment gain or
loss was incurred. As a result of the plan freeze, actuarial gains
and losses will be amortized over the average remaining life
expectancy of inactive participants rather than the average
remaining service lives of active participants. In regards to the
settlements shown in the tables above which impact net periodic
pension costs, those settlements result from lump-sum payments to
former employees participating in several Company sponsored pension
plans.</t>
  </si>
  <si>
    <t>Reclassifications Out of Accumulated Other Comprehensive Loss</t>
  </si>
  <si>
    <t>Equity [Abstract]</t>
  </si>
  <si>
    <t>14. RECLASSIFICATIONS OUT OF
ACCUMULATED OTHER COMPREHENSIVE LOSS
The following table presents amounts reclassified out of
Accumulated other comprehensive loss by component for the periods
presented as follows (in thousands):
13-Weeks
Ended 39-weeks
Ended
Accumulated Other Comprehensive Loss Components
September 26,
September 27,
September 26,
September 27,
Defined benefit retirement plans:
Accumulated Other Comprehensive Loss beginning of
period (1) $ (152,903 ) $ (638 ) $ (158,041 ) $ (2,679 )
Reclassifications:
Amortization of prior service cost (credit) (2)(3) 32 (34 ) 99 (102 )
Amortization of net loss (3)(4) 2,031 556 9,064 1,665
Settlements (3)(4) 650 500 1,950 1,500
Pension remeasurement and curtailment (4) 90,649
— 90,649
—
Total before income tax 93,362 1,022 101,762 3,063
Income tax provision 29,713 1,194 32,975 1,194
Current period Comprehensive Income (Loss), net of tax 63,649 (172 ) 68,787 1,869
Accumulated Other Comprehensive Loss end of period (1) $ (89,254 ) $ (810 ) $ (89,254 ) $ (810 )
(1) Amounts are presented net of tax. See
Note 15—Income Taxes.
(2) Included in the computation of Net
periodic benefit costs. See Note—13 Retirement Plans.
(3) Included in Distribution, selling and
administrative costs in the unaudited Consolidated Statements of
Comprehensive Income (Loss).
(4) Due to freeze of non-union
participants’ benefits of a Company sponsored defined benefit
pension plan in the fiscal third quarter of 2015; also recorded as
a reduction of the pension benefit obligation included in Other
long-term liabilities in the Company’s unaudited Consolidated
Balance Sheet. See Note—13 Retirement Plans.</t>
  </si>
  <si>
    <t>Income Taxes</t>
  </si>
  <si>
    <t>Income Tax Disclosure [Abstract]</t>
  </si>
  <si>
    <t>15. INCOME TAXES
The determination of the Company’s overall effective tax rate
requires the use of estimates. The effective tax rate reflects the
income earned and taxed in various United States federal and state
jurisdictions based on enacted tax law, permanent differences
between book and tax items, tax credits and the Company’s
change in relative contribution to income by each jurisdiction.
The Company estimated its annual effective tax rate for the full
fiscal year and applied the annual effective tax rate to the
results of the 39-weeks ended September 26, 2015 and
September 27, 2014 for purposes of determining its
year-to-date tax expense.
The valuation allowance against the net deferred tax assets was
$232 million at December 27, 2014. The net deferred tax assets
related to federal and state net operating losses increased $24
million during the 39-weeks ended September 26, 2015, which
resulted in a $256 million total valuation allowance at
September 26, 2015. A full valuation allowance on the net
deferred tax assets will be maintained until sufficient positive
evidence related to sources of future taxable income exists to
support a reversal of the valuation allowance.
The effective tax rate for the 39-weeks ended September 26,
2015 of 2% varied from the 35% federal statutory rate primarily due
to a change in the valuation allowance and deferred tax liabilities
related to indefinite-lived intangibles which are generally not
considered a source of support for realization of the net deferred
tax asset, offset by the tax benefit recognized in continuing
operations due to the year-to-date gain in Other comprehensive
income associated with the non-union benefits freeze of a Company
sponsored defined benefit plan. The gain in Other comprehensive
income provides sufficient evidence of current period taxable
income to recognize continuing operating income tax benefit to the
extent of the taxable income generated by current year Other
comprehensive income.
Generally, the amount of tax expense or benefit allocated to
continuing operations is determined without regard to the tax
effects of income or loss from Other comprehensive income. However,
an exception to the general rule is provided when, in the presence
of a valuation allowance against deferred tax assets, there is a
pretax loss from continuing operations and pretax income from Other
comprehensive income. In such instances, taxable income from Other
comprehensive income provides sufficient support to recognize
current year tax benefit created by continuing operations. The tax
benefit recognized in continuing operations is limited to the lower
of the tax impact from Other comprehensive income or the tax impact
from continuing operations. As a consequence, the Company
recognized a continuing operation income tax benefit in the
39-weeks ended September 26, 2015 in the amount of $33
million. The Other comprehensive income tax provision expense
supports realization of the $33 million benefit in continuing
operations for the 39-weeks ended September 26, 2015. During
the 39-weeks ended September 26, 2015, the valuation allowance
increased $24 million, as a result of a change in deferred tax
assets associated with net operating losses and not covered by
future reversals of deferred tax liabilities.
The effective tax rate for the 39-weeks ended September 27,
2014 of 52% varied from the 35% federal statutory rate primarily
due to a change in the valuation allowance. During the 39-weeks
ended September 27, 2014, the valuation allowance increased
$66 million as a result of a change in deferred tax assets
associated with net operating losses and not covered by future
reversals of deferred tax liabilities.
The effective tax rate for the 13-weeks ended September 26,
2015 of 1007% varied from the 35% federal statutory rate primarily
due to a change in the valuation allowance, the aforementioned tax
benefit effects of the benefit plan freeze on continuing
operations, and changes in other estimates of annual results as of
the end of third quarter compared to those estimates at the end of
the second quarter. The effective tax rate for the 13-weeks ended
September 27, 2014 of 159% varied from the 35% federal
statutory rate primarily due to a change in the valuation allowance
and changes in other estimates of annual results as of the end of
third quarter compared to those estimates at the end of the second
quarter.
US Foods is a member of USF Holding’s consolidated group, and
as a result the Company’s operations are included in the
consolidated income tax return of USF Holding. The Company has
computed the components of its tax provision under the
“separate return” approach. Under this approach, the
Company’s financial statements recognize the current and
deferred income tax consequences that result from the
Company’s activities as if the Company were a separate
taxpayer rather than a member of USF Holding’s consolidated
group.
Under the “separate return” approach, the Company had
gross federal and state NOL carryforwards of approximately $366
million and $2 billion, respectively as of September 26,
2015. These NOLs do not reflect the tax position of the USF
Holding consolidated tax return. USF Holding estimates to
generate federal taxable income on its consolidated return in the
amount of $310 million for its fiscal year 2015, which is primarily
caused by the $300 million merger termination fee received from
Sysco. Therefore, USF Holding will utilize NOLs available at the
consolidated level to offset its regular tax liability. These NOLs
were generated by US Foods. Despite the use of NOLs, USF Holding
will be subject to federal Alternative Minimum Tax
(“AMT”) and state income tax expense for its fiscal
year 2015, which are estimated at $5.4 million and $2.2 million,
respectively.
USF Holding’s federal and state income taxes incurred are
paid by the Company and settled with USF Holding pursuant to a tax
sharing agreement. The agreement further states that the
Company shall pay on behalf of USF Holding the federal and state
return taxes. If the consolidated federal and state return
taxes for USF Holding exceed the federal and state taxes calculated
for the Company as a separate filing group, USF Holding is required
to make a payment to the Company equal to such
excess. Likewise, if the federal and state taxes calculated at
the separate return level for the Company exceed the consolidated
taxes, the Company is required to make a payment to USF Holding
equal to such excess. As the tax sharing agreement does not commit
USF Holding to compensate the Company for the use of its NOLs nor
does USF Holding currently intend to compensate the Company for the
NOLs used, the Company has not recorded an intercompany receivable
for these NOLs. US Foods has recorded an intercompany receivable
totaling $7.6 million for the AMT and state income taxes USF
Holding is estimating for the 2015 consolidated income tax returns,
since US Foods will pay this on behalf of USF Holding per its tax
sharing agreement.</t>
  </si>
  <si>
    <t>Commitments and Contingencies</t>
  </si>
  <si>
    <t>Commitments and Contingencies Disclosure [Abstract]</t>
  </si>
  <si>
    <t>16. COMMITMENTS AND
CONTINGENCIES
Purchase Commitments
To minimize fuel cost risk, the Company enters into forward
purchase commitments for a portion of its projected diesel fuel
requirements. At September 26, 2015, the Company had diesel
fuel forward purchase commitments totaling $162 million through
June 2017. The Company also enters into forward purchase agreements
for electricity. At September 26, 2015, the Company had
electricity forward purchase commitments totaling $16 million
through March 2018. The Company does not measure its forward
purchase commitments for diesel fuel and electricity at fair value
as the amounts under contract meet the physical delivery criteria
in the normal purchase exception under GAAP guidance.
Florida State Pricing Subpoena .
Eagan Labor Dispute
Other Legal Proceedings
Insurance Recoveries—Tornado Loss
As of September 26, 2015, the Company’s insurance
carriers approved $40 million of losses incurred, of which $25
million was received in fiscal year 2015, $14 million was received
in fiscal year 2014, and $1 million is recorded as a receivable in
Other current assets as of September 26, 2015. For the
13-weeks and 26-weeks ended September 26, 2015, the Company
recognized net gains of $9 million and $11 million, respectively,
as a result of the insurance proceeds. The Company expects to reach
a final settlement with its insurance carriers in early 2016; the
timing of and amounts of ultimate insurance recoveries is not known
at this time.
Of the $25 million of insurance recoveries received in 2015, the
Company classified $3 million related to the damaged distribution
facility as Cash Flows from Investing Activities, and the remaining
$22 million related to damaged inventory and business interruption
costs as Cash Flows from Operating Activities in its unaudited
Consolidated Statements of Cash Flows.</t>
  </si>
  <si>
    <t>Guarantor and Non-Guarantor Condensed Consolidating Financial Information</t>
  </si>
  <si>
    <t>Condensed Financial Information of Parent Company Only Disclosure [Abstract]</t>
  </si>
  <si>
    <t>17. GUARANTOR AND NON-GUARANTOR
CONDENSED CONSOLIDATING FINANCIAL INFORMATION
The following consolidating schedules present condensed financial
information of: (1) the Company; (2) certain of its
subsidiaries (the “Guarantors”) that guarantee certain
Company obligations, including the Senior Notes, the ABL Facility
and the Amended 2011 Term Loan; and (3) its other subsidiaries
(the “Non-Guarantors”). The Guarantors under the Senior
Notes are identical to the Guarantors under the ABL Facility and
the Amended 2011 Term Loan. Separate financial statements and other
disclosures with respect to the Guarantors have not been provided
because the Company believes the following information is
sufficient, as the Guarantors are wholly owned by the Company, and
all guarantees under the Senior Notes are full and unconditional
and joint and several, subject to certain release provisions that
the Company has concluded are customary and, therefore, consistent
with the Company’s ability to present condensed financial
information of the Guarantors. Under the Senior Notes, a
Guarantor’s guarantee may be released when any of the
following occur: (1) the sale of the Guarantor or all of its
assets, (2) a merger or consolidation of the Guarantor with
and into the Company or another Guarantor, (3) upon the
liquidation of the Guarantor following the transfer of all of its
assets to the Company or another Guarantor, (4) the rating on
the securities is changed to investment grade, (5) the
requirements for legal defeasance or covenant defeasance or
discharge of the obligation have been satisfied, (6) the
Guarantor is declared unrestricted for covenant purposes, or
(7) the Guarantor’s guarantee of other indebtedness is
terminated or released.
Notwithstanding these customary release provisions under the Senior
Notes, (1) each subsidiary guarantee is in place throughout
the life of the Senior Notes, and no Guarantor may elect to opt out
or cancel its guarantee solely at its option; (2) there are no
restrictions, limitations or caps on the guarantees; and
(3) there are no provisions that would delay the payments that
would be required of the Guarantors under the guarantees.
Condensed
Consolidating Balance Sheet (Unaudited)
September 26, 2015
(in
thousands)
US Foods, Inc.
Guarantors
Non-Guarantors
Eliminations
Consolidated
Accounts receivable-net $ 294,570 $ 34,273 $ 980,046 $
— $ 1,308,889
Inventories-net 1,093,796 57,678
—
— 1,151,474
Other current assets 534,624 7,076 82,303
— 624,003
Property and equipment-net 918,533 85,712 703,865
— 1,708,110
Goodwill 3,835,477
—
—
— 3,835,477
Other intangibles-net 492,529
—
—
— 492,529
Investments in subsidiaries 1,419,767
—
— (1,419,767 )
—
Intercompany receivables
— 692,808
— (685,208 ) 7,600
Other assets 45,695 11 51,633 (23,200 ) 74,139
Total assets $ 8,634,991 $ 877,558 $ 1,817,847 $ (2,128,175 ) $ 9,202,221
Accounts payable $ 1,266,875 $ 47,719 $
— $
— $ 1,314,594
Other current liabilities 690,102 20,163 3,270
— 713,535
Long-term debt 3,582,329 35,856 1,058,391
— 4,676,576
Intercompany payables 580,713
— 104,495 (685,208 )
—
Other liabilities 861,994
— 5,744 (23,200 ) 844,538
Shareholder’s equity 1,652,978 773,820 645,947 (1,419,767 ) 1,652,978
Total liabilities and shareholder’s equity $ 8,634,991 $ 877,558 $ 1,817,847 $ (2,128,175 ) $ 9,202,221
Condensed Consolidating Balance Sheet
(Unaudited)
December 27, 2014
(in
thousands)
US Foods, Inc.
Guarantors
Non-Guarantors
Eliminations
Consolidated
Accounts receivable—net $ 295,467 $ 32,047 $ 925,224 $
— $ 1,252,738
Inventories—net 995,175 55,723
—
— 1,050,898
Other current assets 441,681 7,680 76,916
— 526,277
Property and equipment—net 913,109 85,790 727,684
— 1,726,583
Goodwill 3,835,477
—
—
— 3,835,477
Other intangibles—net 602,827
—
—
— 602,827
Investments in subsidiaries 1,360,497
—
— (1,360,497 )
—
Intercompany receivables
— 647,466
— (647,466 )
—
Other assets 54,317 10 31,187 (23,200 ) 62,314
Total assets $ 8,498,550 $ 828,716 $ 1,761,011 $ (2,031,163 ) $ 9,057,114
Accounts payable $ 1,118,298 $ 40,862 $
— $
— $ 1,159,160
Other current liabilities 645,659 17,594 3,174 666,427
Long-term debt 3,557,470 30,412 1,108,391
— 4,696,273
Intercompany payables 624,413
— 23,053 (647,466 )
—
Other liabilities 887,994
— 5,744 (23,200 ) 870,538
Shareholder’s equity 1,664,716 739,848 620,649 (1,360,497 ) 1,664,716
Total liabilities and shareholder’s equity $ 8,498,550 $ 828,716 $ 1,761,011 $ (2,031,163 ) $ 9,057,114
Condensed Consolidating Statement of Comprehensive Income (Loss) (Unaudited)
13-Weeks Ended
September 26, 2015
(in
thousands)
US Foods, Inc.
Guarantors
Non-Guarantors
Eliminations
Consolidated
Net sales $ 5,644,789 $ 151,277 $ 23,598 $ (23,598 ) $ 5,796,066
Cost of goods sold 4,664,391 118,580
—
— 4,782,971
Gross profit 980,398 32,697 23,598 (23,598 ) 1,013,095
Operating expenses:
Distribution, selling and administrative costs 901,278 23,606 13,887 (28,031 ) 910,740
Restructuring and asset impairment charges 29,104
—
—
— 29,104
Total operating expenses 930,382 23,606 13,887 (28,031 ) 939,844
Operating income 50,016 9,091 9,711 4,433 73,251
Interest expense - net 59,565 465 9,997
— 70,027
Other expense (income) - net 25,971 (4,433 ) (25,971 ) 4,433
—
(Loss) income before income taxes (35,520 ) 13,059 25,685
— 3,224
Income tax (benefit) provision (40,297 )
— 7,841
— (32,456 )
Equity in earnings of subsidiaries 30,903
—
— (30,903 )
—
Net income 35,680 13,059 17,844 (30,903 ) 35,680
Other comprehensive income 63,649
—
—
— 63,649
Comprehensive income $ 99,329 $ 13,059 $ 17,844 $ (30,903 ) $ 99,329
Condensed Consolidating Statement of Comprehensive Income (Loss) (Unaudited)
13-Weeks Ended
September 27, 2014
(in
thousands)
US Foods, Inc.
Guarantors
Non-Guarantors
Eliminations
Consolidated
Net sales $ 5,757,603 $ 153,887 $ 23,749 $ (23,749 ) $ 5,911,490
Cost of goods sold 4,827,173 123,488
—
— 4,950,661
Gross profit 930,430 30,399 23,749 (23,749 ) 960,829
Operating expenses:
Distribution, selling and administrative 897,438 23,991 10,935 (28,746 ) 903,618
Restructuring and asset impairment charges 22
—
—
— 22
Total operating expenses 897,460 23,991 10,935 (28,746 ) 903,640
Operating income 32,970 6,408 12,814 4,997 57,189
Interest expense—net 59,965 449 11,018
— 71,432
Other expense (income)—net 27,758 (4,997 ) (27,758 ) 4,997
—
(Loss) income before income taxes (54,753 ) 10,956 29,554
— (14,243 )
Income tax provision 14,441
— 8,187
— 22,628
Equity in earnings of subsidiaries 32,323
—
— (32,323 )
—
Net (loss) income (36,871 ) 10,956 21,367 (32,323 ) (36,871 )
Other comprehensive loss (172 )
—
—
— (172 )
Comprehensive (loss) income $ (37,043 ) $ 10,956 $ 21,367 $ (32,323 ) $ (37,043 )
Condensed Consolidating Statement of Comprehensive Income (Loss) (Unaudited)
39-Weeks Ended
September 26, 2015
(in
thousands)
US Foods, Inc.
Guarantors
Non-Guarantors
Eliminations
Consolidated
Net sales $ 16,736,106 $ 456,145 $ 70,593 $ (70,593 ) $ 17,192,251
Cost of goods sold 13,897,870 359,537
—
— 14,257,407
Gross profit 2,838,236 96,608 70,593 (70,593 ) 2,934,844
Operating expenses:
Distribution, selling and administrative costs 2,699,900 71,005 41,217 (84,020 ) 2,728,102
Restructuring and asset impairment charges 81,697
—
—
— 81,697
Total operating expenses 2,781,597 71,005 41,217 (84,020 ) 2,809,799
Operating income 56,639 25,603 29,376 13,427 125,045
Interest expense - net 178,768 1,311 30,842
— 210,921
Other expense (income) - net 78,584 (13,427 ) (78,584 ) 13,427
—
(Loss) income before income taxes (200,713 ) 37,719 77,118
— (85,876 )
Income tax (benefit) provision (25,297 )
— 23,533
— (1,764 )
Equity in earnings of subsidiaries 91,304
—
— (91,304 )
—
Net (loss) income (84,112 ) 37,719 53,585 (91,304 ) (84,112 )
Other comprehensive income 68,787
—
—
— 68,787
Comprehensive income $ (15,325 ) $ 37,719 $ 53,585 $ (91,304 ) $ (15,325 )
Condensed Consolidating Statement of Comprehensive Income (Loss) (Unaudited)
39-Weeks Ended
September 27, 2014
(in
thousands)
US Foods, Inc.
Guarantors
Non-Guarantors
Eliminations
Consolidated
Net sales $ 16,807,339 $ 458,730 $ 71,813 $ (71,813 ) $ 17,266,069
Cost of goods sold 14,080,902 365,404
—
— 14,446,306
Gross profit 2,726,437 93,326 71,813 (71,813 ) 2,819,763
Operating expenses:
Distribution, selling and administrative 2,659,179 71,523 36,887 (86,373 ) 2,681,216
Restructuring and asset impairment (credits) charges (160 )
— 80
— (80 )
Total operating expenses 2,659,019 71,523 36,967 (86,373 ) 2,681,136
Operating income 67,418 21,803 34,846 14,560 138,627
Interest expense—net 182,812 1,220 34,204
— 218,236
Other expense (income)—net 81,328 (14,560 ) (81,328 ) 14,560
—
(Loss) income before income taxes (196,722 ) 35,143 81,970
— (79,609 )
Income tax provision 17,565
— 23,586
— 41,151
Equity in earnings of subsidiaries 93,527
—
— (93,527 )
—
Net (loss) income (120,760 ) 35,143 58,384 (93,527 ) (120,760 )
Other comprehensive income 1,869
—
—
— 1,869
Comprehensive (loss) income $ (118,891 ) $ 35,143 $ 58,384 $ (93,527 ) $ (118,891 )
Condensed Consolidating Statement of Cash Flows (Unaudited)
39-weeks Ended
September 26, 2015
US Foods, Inc.
Guarantors
Non-Guarantors
Consolidated
Net cash provided by operating activities $ 181,474 $ 12,370 $ 91,776 $ 285,620
Cash flows from investing activities:
Proceeds from sales of property and equipment 3,438
—
— 3,438
Purchases of property and equipment (134,560 ) (7,862 )
— (142,422 )
Insurance proceeds related to property and equipment 2,771
—
— 2,771
Purchase of industrial revenue bonds
—
— (21,914 ) (21,914 )
Net cash used in investing activities (128,351 ) (7,862 ) (21,914 ) (158,127 )
Cash flows from financing activities:
Proceeds from debt borrowings 21,914
—
— 21,914
Principal payments on debt and capital leases (34,949 ) (4,755 ) (50,000 ) (89,704 )
Payment for debt financing costs and fees (651 )
—
— (651 )
Capital contributions (distributions) 19,864
— (19,864 )
—
Proceeds from parent company common stock sales 500
—
— 500
Parent company common stock repurchased (4,801 )
—
— (4,801 )
Net cash provided by (used in) financing activities 1,877 (4,755 ) (69,864 ) (72,742 )
Net increase (decrease) in cash and cash equivalents 55,000 (247 ) (2 ) 54,751
Cash and cash equivalents—beginning of period 342,583 1,074 2 343,659
Cash and cash equivalents—end of period $ 397,583 $ 827 $
— $ 398,410
Condensed Consolidating Statement of Cash Flows (Unaudited)
39-Weeks Ended
September 27, 2014
(in
thousands)
US Foods, Inc.
Guarantors
Non-Guarantors
Consolidated
Net cash provided by operating activities $ 272,905 $ 10,978 $ 19,648 $ 303,531
Cash flows from investing activities:
Proceeds from sales of property and equipment 7,934
— 11,666 19,600
Purchases of property and equipment (98,631 ) (6,845 ) (21 ) (105,497 )
Insurance recovery 4,000
—
— 4,000
Net cash (used in) provided by investing activities (86,697 ) (6,845 ) 11,645 (81,897 )
Cash flows from financing activities:
Proceeds from debt borrowings 898,410
— 40 898,450
Payment for debt financing costs
—
— (421 ) (421 )
Principal payments on debt and capital leases (950,505 ) (3,612 ) (40 ) (954,157 )
Capital contributions (distributions) 30,872
— (30,872 )
—
Proceeds from parent company common stock sales 197
—
— 197
Parent company common stock repurchased (603 )
—
— (603 )
Net cash used in financing activities (21,629 ) (3,612 ) (31,293 ) (56,534 )
Net increase in cash and cash equivalents 164,579 521
— 165,100
Cash and cash equivalents—beginning of period 178,872 872
— 179,744
Cash and cash equivalents—end of period $ 343,451 $ 1,393 $
— $ 344,844</t>
  </si>
  <si>
    <t>Business Segment Information</t>
  </si>
  <si>
    <t>Segment Reporting [Abstract]</t>
  </si>
  <si>
    <t>18. BUSINESS SEGMENT
INFORMATION
The Company operates in one business segment based on how the
Company’s chief operating decision maker—the Chief
Executive Officer (the “CEO”) — views the
business for purposes of evaluating performance and making
operating decisions.
The Company markets and distributes fresh, frozen and dry food and
non-food products to foodservice customers throughout the United
State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centers. The Company’s
distribution centers form a single network to reach its customers;
it is common for a single customer to make purchases from several
different distribution centers. Capital projects—whether for
cost savings or generating incremental revenue—are evaluated
based on estimated economic returns to the organization as a
whole–e.g. net present value, return on investment.
The measure used by the CEO to assess operating performance is
Adjusted EBITDA. Adjusted EBITDA is defined as Net income (loss),
plus Interest expense – net, Income tax (benefit) provision,
and Depreciation and amortization expense – collectively
“EBITDA” – adjusted for: (1) Sponsor fees;
(2) Restructuring and asset impairment charges;
(3) Share-based compensation; (4) the non-cash impact of
net LIFO adjustments; (5) Business transformation costs;
(6) Acquisition related costs; and (7) Other, consisting
of gains, losses or charges as specified under the Company’s
debt agreements. Costs to optimize and transform the
Company’s business are noted as Business transformation costs
in the table below and are added to EBITDA in arriving at Adjusted
EBITDA. Business transformation costs include costs related to
significant process and systems redesign in the Company’s
replenishment and category management functions; cash &amp;
carry retail store strategy; and process and system redesign
related to the Company’s sales model.
The aforementioned items are specified as items to add to EBITDA in
arriving at Adjusted EBITDA per the Company’s debt agreements
and, accordingly, the Company’s management includes such
adjustments when assessing the operating performance of the
business.
The following is a reconciliation of Adjusted EBITDA to the most
directly comparable GAAP financial performance measure, which is
Net income (loss) for the periods indicated (in thousands):
13-Weeks
Ended 39-Weeks
Ended
September 26,
September 27,
September 26,
September 27,
2015 2014 2015 2014
Adjusted EBITDA $ 225,433 $ 219,572 $ 620,090 $ 626,166
Adjustments:
Sponsor fees (1) (2,527 ) (2,514 ) (7,571 ) (7,911 )
Restructuring and asset impairment (charges) credits (2) (29,104 ) (22 ) (81,697 ) 80
Share-based compensation expense (3) (2,575 ) (2,975 ) (7,888 ) (9,173 )
Net LIFO reserve change 20,145 (20,567 ) 41,999 (69,245 )
Business transformation costs (4) (10,976 ) (13,776 ) (30,969 ) (40,439 )
Acquisition related costs (5) (22,631 ) (7,315 ) (91,116 ) (27,037 )
Other (6) (3,045 ) (10,205 ) (19,102 ) (23,756 )
EBITDA 174,720 162,198 423,746 448,685
Interest expense, net (70,027 ) (71,432 ) (210,921 ) (218,236 )
Income tax benefit (provision) 32,456 (22,628 ) 1,764 (41,151 )
Depreciation and amortization expense (101,469 ) (105,009 ) (298,701 ) (310,058 )
Net income (loss) $ 35,680 $ (36,871 ) $ (84,112 ) $ (120,760 )
(1) Consists of management fees paid to
the Sponsors.
(2) Consists primarily of facility
related closing costs, including severance and related costs, asset
impairment charges, organizational realignment costs, and estimated
multiemployer pension withdrawal liabilities.
(3) Share-based compensation expense
represents costs recorded for vesting of USF Holding stock option
awards, restricted stock and restricted stock units.
(4) Consists primarily of costs related
to significant process and systems redesign.
(5) Consists of direct and incremental
costs related to the Acquisition.
(6) Other includes gains, losses or
charges as specified under the Company’s debt agreements. The
13-weeks ended September 26, 2015 balance consists primarily
of $9 million of brand re-launch and marketing costs, offset by a
net insurance recovery gain of $9 million. The 39-weeks ended
September 26, 2015 balance consists primarily of a $16 million
litigation settlement cost, and $9 million of brand re-launch and
marketing costs, offset by a net insurance recovery gain of
$11 million.</t>
  </si>
  <si>
    <t>Subsequent Events</t>
  </si>
  <si>
    <t>Subsequent Events [Abstract]</t>
  </si>
  <si>
    <t>19. SUBSEQUENT EVENTS
On October 19, 2015, the 2012 ABS Facility was amended whereby
the maturity date was extended from August 5, 2016 to
September 30, 2018. There were no other significant changes to
the 2012 ABS Facility.
On October 20, 2015, the ABL Facility was amended. The maximum
borrowing available was increased $200 million to $1,300 million
– ABL Tranche A-1 increased from $75 million to $100 million,
and the maximum borrowing available under the ABL Tranche A
increased $175 million to $1,200 million. Additionally, under this
amendment, the interest rate on outstanding borrowings and letter
of credit fees was reduced by 25 basis points. The maturity date
was extended from May 11, 2017 to the earlier of
(1) October 20, 2020, the amended ABL Facility maturity
date; (2) April 1, 2019, if the Company’s Senior
Notes have more than $300 million of principal outstanding at
that date and the maturity date of the Senior Notes has not been
extended to later than October 20, 2020; or
(3) December 31, 2018, if the Company’s Amended
2011 Term Loan has more than $300 million of principal
outstanding at that date and the maturity date of the Amended 2011
Term Loan has not been extended to later than October 20,
2020.
The Company incurred $3 million of lender and third party costs
related to above noted amendments.</t>
  </si>
  <si>
    <t>Assets Held for Sale (Tables)</t>
  </si>
  <si>
    <t>Schedule of Change in Assets Held for Sale</t>
  </si>
  <si>
    <t>The change in Assets held for sale for the 39-weeks ended
September 26, 2015 was as follows (in thousands):
Balance at December 27, 2014 $ 5,360
Transfers in 2,281
Asset impairment charges (1,118 )
Assets sold (967 )
Balance at September 26, 2015 $ 5,556</t>
  </si>
  <si>
    <t>Goodwill and Other Intangibles (Tables)</t>
  </si>
  <si>
    <t>Schedule of Goodwill and Other Intangibles, Net</t>
  </si>
  <si>
    <t>Goodwill and Other intangibles, net, consisted of the following (in
thousands):
September 26,
December 27,
Goodwill $ 3,835,477 $ 3,835,477
Other intangibles—net
Customer relationships—amortizable:
Gross carrying amount $ 1,352,720 $ 1,376,094
Accumulated amortization (1,113,484 ) (1,026,680 )
Net carrying value 239,236 349,414
Noncompete agreement—amortizable:
Gross carrying amount 800 800
Accumulated amortization (307 ) (187 )
Net carrying value 493 613
Brand names and trademarks—not amortizing 252,800 252,800
Total Other intangibles—net $ 492,529 $ 602,827</t>
  </si>
  <si>
    <t>Fair Value Measurements (Tables)</t>
  </si>
  <si>
    <t>Schedule of Fair Value Assets and Liabilities Measured on Recurring Basis</t>
  </si>
  <si>
    <t>The Company’s assets and liabilities measured at fair value
on a recurring and nonrecurring basis as of September 26, 2015
and December 27, 2014, aggregated by the level in the fair
value hierarchy within which those measurements fall, were as
follows (in thousands):
Description Level 1 Level 2 Level 3 Total
Recurring fair value measurements:
Money market funds $ 287,100 $
— $
— $ 287,100
Balance at September 26, 2015 $ 287,100 $
— $
— $ 287,100
Recurring fair value measurements:
Money market funds $ 231,600 $
— $
— $ 231,600
Balance at December 27, 2014 $ 231,600 $
— $
— $ 231,600
Nonrecurring fair value measurements:
Assets held for sale $
— $
— $ 2,600 $ 2,600
Balance at September 26, 2015 $
— $
— $ 2,600 $ 2,600
Nonrecurring fair value measurements:
Assets held for sale $
— $
— $ 4,800 $ 4,800
Balance at December 27, 2014 $
— $
— $ 4,800 $ 4,800</t>
  </si>
  <si>
    <t>Debt (Tables)</t>
  </si>
  <si>
    <t>Components of Debt</t>
  </si>
  <si>
    <t>The Company’s debt consisted of the following (in
thousands):
Contractual Maturity
Interest Rate at Outstanding Outstanding
Debt Description
ABL Facility December 31, 2018
— $
— $
—
2012 ABS Facility
September 30, 2018 1.28 % 586,000 636,000
Amended 2011 Term Loan March 31, 2019 4.50 2,058,000 2,073,750
Senior Notes June 30, 2019 8.50 1,348,276 1,350,000
CMBS Fixed Facility August 1, 2017 6.38 472,391 472,391
Obligations under capital leases 2018–2025 3.14 - 6.18 226,609 189,232
Other debt 2018–2031 5.75 - 9.00 33,192 11,795
Total debt 4,724,468 4,733,168
Add: Unamortized premium 12,485 14,982
Less: Current portion of long-term debt (60,377 ) (51,877 )
Long-term debt $ 4,676,576 $ 4,696,273</t>
  </si>
  <si>
    <t>Restructuring Liabilities (Tables)</t>
  </si>
  <si>
    <t>Summary of Changes in Restructuring Liabilities</t>
  </si>
  <si>
    <t>The following table summarizes the changes in the restructuring
liabilities for the 39-weeks ended September 26, 2015 (in
thousands):
Severance Facility Total
Balance at December 27, 2014 $ 56,450 $ 431 $ 56,881
Current period charges 80,543
— 80,543
Change in estimate
— 36 36
Payments and usage—net of accretion (5,333 ) (224 ) (5,557 )
Balance at September 26, 2015 $ 131,660 $ 243 $ 131,903</t>
  </si>
  <si>
    <t>Retirement Plans (Tables)</t>
  </si>
  <si>
    <t>Components of Net Pension and Other Post Retirement Benefit Costs</t>
  </si>
  <si>
    <t>The components of net pension and other postretirement benefit
costs for Company sponsored plans for the periods presented were as
follows (in thousands):
13- Weeks
Ended
Pension
Benefits
Other Postretirement Plans
September 26,
September 27,
September 26,
September 27,
2015 2014 2015 2014
Service cost $ 11,349 $ 6,830 $ 9 $ 19
Interest cost 9,716 9,324 66 80
Expected return on plan assets (14,208 ) (11,849 )
—
—
Amortization of prior service cost (credit) 48 50 (16 ) (84 )
Amortization of net loss (gain) 2,027 574 4 (18 )
Settlements 650 500
—
—
Net periodic benefit costs (credits) $ 9,582 $ 5,429 $ 63 $ (3 )
39-weeks
Ended
Pension
Benefits
Other Postretirement Plans
September
26, September
27, September
26, September
27,
2015 2014 2015 2014
Service cost $ 31,617 $ 20,490 $ 28 $ 59
Interest cost 30,016 27,974 198 239
Expected return on plan assets (40,805 ) (35,547 )
—
—
Amortization of prior service cost (credit) 146 149 (47 ) (251 )
Amortization of net loss (gain) 9,053 1,721 11 (56 )
Settlements 1,950 1,500
—
—
Net periodic benefit costs (credits) $ 31,977 $ 16,287 $ 190 $ (9 )</t>
  </si>
  <si>
    <t>Reclassifications Out of Accumulated Other Comprehensive Loss (Tables)</t>
  </si>
  <si>
    <t>Schedule of Changes in Accumulated Other Comprehensive Loss</t>
  </si>
  <si>
    <t>The following table presents amounts reclassified out of
Accumulated other comprehensive loss by component for the periods
presented as follows (in thousands):
13-Weeks
Ended 39-weeks
Ended
Accumulated Other Comprehensive Loss Components
September 26,
September 27,
September 26,
September 27,
Defined benefit retirement plans:
Accumulated Other Comprehensive Loss beginning of
period (1) $ (152,903 ) $ (638 ) $ (158,041 ) $ (2,679 )
Reclassifications:
Amortization of prior service cost (credit) (2)(3) 32 (34 ) 99 (102 )
Amortization of net loss (3)(4) 2,031 556 9,064 1,665
Settlements (3)(4) 650 500 1,950 1,500
Pension remeasurement and curtailment (4) 90,649
— 90,649
—
Total before income tax 93,362 1,022 101,762 3,063
Income tax provision 29,713 1,194 32,975 1,194
Current period Comprehensive Income (Loss), net of tax 63,649 (172 ) 68,787 1,869
Accumulated Other Comprehensive Loss end of period (1) $ (89,254 ) $ (810 ) $ (89,254 ) $ (810 )
(1) Amounts are presented net of tax. See
Note 15—Income Taxes.
(2) Included in the computation of Net
periodic benefit costs. See Note—13 Retirement Plans.
(3) Included in Distribution, selling and
administrative costs in the unaudited Consolidated Statements of
Comprehensive Income (Loss).
(4) Due to freeze of non-union
participants’ benefits of a Company sponsored defined benefit
pension plan in the fiscal third quarter of 2015; also recorded as
a reduction of the pension benefit obligation included in Other
long-term liabilities in the Company’s unaudited Consolidated
Balance Sheet. See Note—13 Retirement Plans.</t>
  </si>
  <si>
    <t>Guarantor and Non-Guarantor Condensed Consolidating Financial Information (Tables)</t>
  </si>
  <si>
    <t>Schedule of Condensed Consolidating Balance Sheet (Unaudited)</t>
  </si>
  <si>
    <t>Condensed
Consolidating Balance Sheet (Unaudited)
September 26, 2015
(in
thousands)
US Foods, Inc.
Guarantors
Non-Guarantors
Eliminations
Consolidated
Accounts receivable-net $ 294,570 $ 34,273 $ 980,046 $
— $ 1,308,889
Inventories-net 1,093,796 57,678
—
— 1,151,474
Other current assets 534,624 7,076 82,303
— 624,003
Property and equipment-net 918,533 85,712 703,865
— 1,708,110
Goodwill 3,835,477
—
—
— 3,835,477
Other intangibles-net 492,529
—
—
— 492,529
Investments in subsidiaries 1,419,767
—
— (1,419,767 )
—
Intercompany receivables
— 692,808
— (685,208 ) 7,600
Other assets 45,695 11 51,633 (23,200 ) 74,139
Total assets $ 8,634,991 $ 877,558 $ 1,817,847 $ (2,128,175 ) $ 9,202,221
Accounts payable $ 1,266,875 $ 47,719 $
— $
— $ 1,314,594
Other current liabilities 690,102 20,163 3,270
— 713,535
Long-term debt 3,582,329 35,856 1,058,391
— 4,676,576
Intercompany payables 580,713
— 104,495 (685,208 )
—
Other liabilities 861,994
— 5,744 (23,200 ) 844,538
Shareholder’s equity 1,652,978 773,820 645,947 (1,419,767 ) 1,652,978
Total liabilities and shareholder’s equity $ 8,634,991 $ 877,558 $ 1,817,847 $ (2,128,175 ) $ 9,202,221
Condensed Consolidating Balance Sheet
(Unaudited)
December 27, 2014
(in
thousands)
US Foods, Inc.
Guarantors
Non-Guarantors
Eliminations
Consolidated
Accounts receivable—net $ 295,467 $ 32,047 $ 925,224 $
— $ 1,252,738
Inventories—net 995,175 55,723
—
— 1,050,898
Other current assets 441,681 7,680 76,916
— 526,277
Property and equipment—net 913,109 85,790 727,684
— 1,726,583
Goodwill 3,835,477
—
—
— 3,835,477
Other intangibles—net 602,827
—
—
— 602,827
Investments in subsidiaries 1,360,497
—
— (1,360,497 )
—
Intercompany receivables
— 647,466
— (647,466 )
—
Other assets 54,317 10 31,187 (23,200 ) 62,314
Total assets $ 8,498,550 $ 828,716 $ 1,761,011 $ (2,031,163 ) $ 9,057,114
Accounts payable $ 1,118,298 $ 40,862 $
— $
— $ 1,159,160
Other current liabilities 645,659 17,594 3,174 666,427
Long-term debt 3,557,470 30,412 1,108,391
— 4,696,273
Intercompany payables 624,413
— 23,053 (647,466 )
—
Other liabilities 887,994
— 5,744 (23,200 ) 870,538
Shareholder’s equity 1,664,716 739,848 620,649 (1,360,497 ) 1,664,716
Total liabilities and shareholder’s equity $ 8,498,550 $ 828,716 $ 1,761,011 $ (2,031,163 ) $ 9,057,114</t>
  </si>
  <si>
    <t>Schedule of Condensed Consolidating Statement of Comprehensive Income (Loss) (Unaudited)</t>
  </si>
  <si>
    <t>Condensed Consolidating Statement of Comprehensive Income (Loss) (Unaudited)
13-Weeks Ended
September 26, 2015
(in
thousands)
US Foods, Inc.
Guarantors
Non-Guarantors
Eliminations
Consolidated
Net sales $ 5,644,789 $ 151,277 $ 23,598 $ (23,598 ) $ 5,796,066
Cost of goods sold 4,664,391 118,580
—
— 4,782,971
Gross profit 980,398 32,697 23,598 (23,598 ) 1,013,095
Operating expenses:
Distribution, selling and administrative costs 901,278 23,606 13,887 (28,031 ) 910,740
Restructuring and asset impairment charges 29,104
—
—
— 29,104
Total operating expenses 930,382 23,606 13,887 (28,031 ) 939,844
Operating income 50,016 9,091 9,711 4,433 73,251
Interest expense - net 59,565 465 9,997
— 70,027
Other expense (income) - net 25,971 (4,433 ) (25,971 ) 4,433
—
(Loss) income before income taxes (35,520 ) 13,059 25,685
— 3,224
Income tax (benefit) provision (40,297 )
— 7,841
— (32,456 )
Equity in earnings of subsidiaries 30,903
—
— (30,903 )
—
Net income 35,680 13,059 17,844 (30,903 ) 35,680
Other comprehensive income 63,649
—
—
— 63,649
Comprehensive income $ 99,329 $ 13,059 $ 17,844 $ (30,903 ) $ 99,329
Condensed Consolidating Statement of Comprehensive Income (Loss) (Unaudited)
13-Weeks Ended
September 27, 2014
(in
thousands)
US Foods, Inc.
Guarantors
Non-Guarantors
Eliminations
Consolidated
Net sales $ 5,757,603 $ 153,887 $ 23,749 $ (23,749 ) $ 5,911,490
Cost of goods sold 4,827,173 123,488
—
— 4,950,661
Gross profit 930,430 30,399 23,749 (23,749 ) 960,829
Operating expenses:
Distribution, selling and administrative 897,438 23,991 10,935 (28,746 ) 903,618
Restructuring and asset impairment charges 22
—
—
— 22
Total operating expenses 897,460 23,991 10,935 (28,746 ) 903,640
Operating income 32,970 6,408 12,814 4,997 57,189
Interest expense—net 59,965 449 11,018
— 71,432
Other expense (income)—net 27,758 (4,997 ) (27,758 ) 4,997
—
(Loss) income before income taxes (54,753 ) 10,956 29,554
— (14,243 )
Income tax provision 14,441
— 8,187
— 22,628
Equity in earnings of subsidiaries 32,323
—
— (32,323 )
—
Net (loss) income (36,871 ) 10,956 21,367 (32,323 ) (36,871 )
Other comprehensive loss (172 )
—
—
— (172 )
Comprehensive (loss) income $ (37,043 ) $ 10,956 $ 21,367 $ (32,323 ) $ (37,043 )
Condensed Consolidating Statement of Comprehensive Income (Loss) (Unaudited)
39-Weeks Ended
September 26, 2015
(in
thousands)
US Foods, Inc.
Guarantors
Non-Guarantors
Eliminations
Consolidated
Net sales $ 16,736,106 $ 456,145 $ 70,593 $ (70,593 ) $ 17,192,251
Cost of goods sold 13,897,870 359,537
—
— 14,257,407
Gross profit 2,838,236 96,608 70,593 (70,593 ) 2,934,844
Operating expenses:
Distribution, selling and administrative costs 2,699,900 71,005 41,217 (84,020 ) 2,728,102
Restructuring and asset impairment charges 81,697
—
—
— 81,697
Total operating expenses 2,781,597 71,005 41,217 (84,020 ) 2,809,799
Operating income 56,639 25,603 29,376 13,427 125,045
Interest expense - net 178,768 1,311 30,842
— 210,921
Other expense (income) - net 78,584 (13,427 ) (78,584 ) 13,427
—
(Loss) income before income taxes (200,713 ) 37,719 77,118
— (85,876 )
Income tax (benefit) provision (25,297 )
— 23,533
— (1,764 )
Equity in earnings of subsidiaries 91,304
—
— (91,304 )
—
Net (loss) income (84,112 ) 37,719 53,585 (91,304 ) (84,112 )
Other comprehensive income 68,787
—
—
— 68,787
Comprehensive income $ (15,325 ) $ 37,719 $ 53,585 $ (91,304 ) $ (15,325 )
Condensed Consolidating Statement of Comprehensive Income (Loss) (Unaudited)
39-Weeks Ended
September 27, 2014
(in
thousands)
US Foods, Inc.
Guarantors
Non-Guarantors
Eliminations
Consolidated
Net sales $ 16,807,339 $ 458,730 $ 71,813 $ (71,813 ) $ 17,266,069
Cost of goods sold 14,080,902 365,404
—
— 14,446,306
Gross profit 2,726,437 93,326 71,813 (71,813 ) 2,819,763
Operating expenses:
Distribution, selling and administrative 2,659,179 71,523 36,887 (86,373 ) 2,681,216
Restructuring and asset impairment (credits) charges (160 )
— 80
— (80 )
Total operating expenses 2,659,019 71,523 36,967 (86,373 ) 2,681,136
Operating income 67,418 21,803 34,846 14,560 138,627
Interest expense—net 182,812 1,220 34,204
— 218,236
Other expense (income)—net 81,328 (14,560 ) (81,328 ) 14,560
—
(Loss) income before income taxes (196,722 ) 35,143 81,970
— (79,609 )
Income tax provision 17,565
— 23,586
— 41,151
Equity in earnings of subsidiaries 93,527
—
— (93,527 )
—
Net (loss) income (120,760 ) 35,143 58,384 (93,527 ) (120,760 )
Other comprehensive income 1,869
—
—
— 1,869
Comprehensive (loss) income $ (118,891 ) $ 35,143 $ 58,384 $ (93,527 ) $ (118,891 )</t>
  </si>
  <si>
    <t>Schedule of Condensed Consolidating Statement of Cash Flows (Unaudited)</t>
  </si>
  <si>
    <t>Condensed Consolidating Statement of Cash Flows (Unaudited)
39-weeks Ended
September 26, 2015
US Foods, Inc.
Guarantors
Non-Guarantors
Consolidated
Net cash provided by operating activities $ 181,474 $ 12,370 $ 91,776 $ 285,620
Cash flows from investing activities:
Proceeds from sales of property and equipment 3,438
—
— 3,438
Purchases of property and equipment (134,560 ) (7,862 )
— (142,422 )
Insurance proceeds related to property and equipment 2,771
—
— 2,771
Purchase of industrial revenue bonds
—
— (21,914 ) (21,914 )
Net cash used in investing activities (128,351 ) (7,862 ) (21,914 ) (158,127 )
Cash flows from financing activities:
Proceeds from debt borrowings 21,914
—
— 21,914
Principal payments on debt and capital leases (34,949 ) (4,755 ) (50,000 ) (89,704 )
Payment for debt financing costs and fees (651 )
—
— (651 )
Capital contributions (distributions) 19,864
— (19,864 )
—
Proceeds from parent company common stock sales 500
—
— 500
Parent company common stock repurchased (4,801 )
—
— (4,801 )
Net cash provided by (used in) financing activities 1,877 (4,755 ) (69,864 ) (72,742 )
Net increase (decrease) in cash and cash equivalents 55,000 (247 ) (2 ) 54,751
Cash and cash equivalents—beginning of period 342,583 1,074 2 343,659
Cash and cash equivalents—end of period $ 397,583 $ 827 $
— $ 398,410
Condensed Consolidating Statement of Cash Flows (Unaudited)
39-Weeks Ended
September 27, 2014
(in
thousands)
US Foods, Inc.
Guarantors
Non-Guarantors
Consolidated
Net cash provided by operating activities $ 272,905 $ 10,978 $ 19,648 $ 303,531
Cash flows from investing activities:
Proceeds from sales of property and equipment 7,934
— 11,666 19,600
Purchases of property and equipment (98,631 ) (6,845 ) (21 ) (105,497 )
Insurance recovery 4,000
—
— 4,000
Net cash (used in) provided by investing activities (86,697 ) (6,845 ) 11,645 (81,897 )
Cash flows from financing activities:
Proceeds from debt borrowings 898,410
— 40 898,450
Payment for debt financing costs
—
— (421 ) (421 )
Principal payments on debt and capital leases (950,505 ) (3,612 ) (40 ) (954,157 )
Capital contributions (distributions) 30,872
— (30,872 )
—
Proceeds from parent company common stock sales 197
—
— 197
Parent company common stock repurchased (603 )
—
— (603 )
Net cash used in financing activities (21,629 ) (3,612 ) (31,293 ) (56,534 )
Net increase in cash and cash equivalents 164,579 521
— 165,100
Cash and cash equivalents—beginning of period 178,872 872
— 179,744
Cash and cash equivalents—end of period $ 343,451 $ 1,393 $
— $ 344,844</t>
  </si>
  <si>
    <t>Business Segment Information (Tables)</t>
  </si>
  <si>
    <t>Schedule of Quantitative Reconciliation of Adjusted EBITDA</t>
  </si>
  <si>
    <t>The following is a reconciliation of Adjusted EBITDA to the most
directly comparable GAAP financial performance measure, which is
Net income (loss) for the periods indicated (in thousands):
13-Weeks
Ended 39-Weeks
Ended
September 26,
September 27,
September 26,
September 27,
2015 2014 2015 2014
Adjusted EBITDA $ 225,433 $ 219,572 $ 620,090 $ 626,166
Adjustments:
Sponsor fees (1) (2,527 ) (2,514 ) (7,571 ) (7,911 )
Restructuring and asset impairment (charges) credits (2) (29,104 ) (22 ) (81,697 ) 80
Share-based compensation expense (3) (2,575 ) (2,975 ) (7,888 ) (9,173 )
Net LIFO reserve change 20,145 (20,567 ) 41,999 (69,245 )
Business transformation costs (4) (10,976 ) (13,776 ) (30,969 ) (40,439 )
Acquisition related costs (5) (22,631 ) (7,315 ) (91,116 ) (27,037 )
Other (6) (3,045 ) (10,205 ) (19,102 ) (23,756 )
EBITDA 174,720 162,198 423,746 448,685
Interest expense, net (70,027 ) (71,432 ) (210,921 ) (218,236 )
Income tax benefit (provision) 32,456 (22,628 ) 1,764 (41,151 )
Depreciation and amortization expense (101,469 ) (105,009 ) (298,701 ) (310,058 )
Net income (loss) $ 35,680 $ (36,871 ) $ (84,112 ) $ (120,760 )
(1) Consists of management fees paid to
the Sponsors.
(2) Consists primarily of facility
related closing costs, including severance and related costs, asset
impairment charges, organizational realignment costs, and estimated
multiemployer pension withdrawal liabilities.
(3) Share-based compensation expense
represents costs recorded for vesting of USF Holding stock option
awards, restricted stock and restricted stock units.
(4) Consists primarily of costs related
to significant process and systems redesign.
(5) Consists of direct and incremental
costs related to the Acquisition.
(6) Other includes gains, losses or
charges as specified under the Company’s debt agreements. The
13-weeks ended September 26, 2015 balance consists primarily
of $9 million of brand re-launch and marketing costs, offset by a
net insurance recovery gain of $9 million. The 39-weeks ended
September 26, 2015 balance consists primarily of a $16 million
litigation settlement cost, and $9 million of brand re-launch and
marketing costs, offset by a net insurance recovery gain of
$11 million.</t>
  </si>
  <si>
    <t>Overview and Basis of Presentation - Additional Information (Detail) - USD ($) $ in Millions</t>
  </si>
  <si>
    <t>Jun. 26, 2015</t>
  </si>
  <si>
    <t>Jun. 29, 2013</t>
  </si>
  <si>
    <t>Senior Notes [Member]</t>
  </si>
  <si>
    <t>Basis Of Presentation [Line Items]</t>
  </si>
  <si>
    <t>Interest Rate</t>
  </si>
  <si>
    <t>8.50%</t>
  </si>
  <si>
    <t>Contractual Maturity</t>
  </si>
  <si>
    <t>Jun. 30,
		2019</t>
  </si>
  <si>
    <t>Aggregate principal amount of Senior Notes exchanged</t>
  </si>
  <si>
    <t>USF Holding Corp. [Member]</t>
  </si>
  <si>
    <t>Date of Acquisition</t>
  </si>
  <si>
    <t>Dec. 8,
		2013</t>
  </si>
  <si>
    <t>Termination fees in connection with termination of merger agreement</t>
  </si>
  <si>
    <t>PFG [Member]</t>
  </si>
  <si>
    <t>Inventories - Additional Information (Detail) - USD ($) $ in Thousands</t>
  </si>
  <si>
    <t>LIFO balance sheet reserves</t>
  </si>
  <si>
    <t>Effect of LIFO reserves on cost of goods sold</t>
  </si>
  <si>
    <t>Accounts Receivable Financing Program - Additional Information (Detail) - 2012 ABS Facility [Member] - USD ($)</t>
  </si>
  <si>
    <t>Accounts, Notes, Loans and Financing Receivable [Line Items]</t>
  </si>
  <si>
    <t>Cash collateral held</t>
  </si>
  <si>
    <t>Accounts receivable</t>
  </si>
  <si>
    <t>Assets Held for Sale - Schedule of Change in Assets Held for Sale (Detail) $ in Thousands</t>
  </si>
  <si>
    <t>Sep. 26, 2015USD ($)</t>
  </si>
  <si>
    <t>Disposal Group, Including Discontinued Operation, Assets, Current [Abstract]</t>
  </si>
  <si>
    <t>Balance at beginning of period</t>
  </si>
  <si>
    <t>Transfers in</t>
  </si>
  <si>
    <t>Assets sold</t>
  </si>
  <si>
    <t>Balance at end of the period</t>
  </si>
  <si>
    <t>Assets Held for Sale - Additional Information (Detail) $ in Thousands</t>
  </si>
  <si>
    <t>Mar. 28, 2015USD ($)</t>
  </si>
  <si>
    <t>Sep. 26, 2015USD ($)Facility</t>
  </si>
  <si>
    <t>Sep. 27, 2014USD ($)</t>
  </si>
  <si>
    <t>Number of distribution facilities reclassified to assets held for sale | Facility</t>
  </si>
  <si>
    <t>Assets Held for Sale, net proceeds</t>
  </si>
  <si>
    <t>Property and Equipment - Additional Information (Detail) - USD ($) $ in Thousands</t>
  </si>
  <si>
    <t>Jun. 27, 2015</t>
  </si>
  <si>
    <t>Mar. 28, 2015</t>
  </si>
  <si>
    <t>Property, Plant and Equipment [Line Items]</t>
  </si>
  <si>
    <t>Property and equipment, accumulated depreciation</t>
  </si>
  <si>
    <t>Depreciation expense</t>
  </si>
  <si>
    <t>Asset impairment charges to write off technology related integration assets</t>
  </si>
  <si>
    <t>Minimum [Member]</t>
  </si>
  <si>
    <t>Estimated useful lives of assets</t>
  </si>
  <si>
    <t>3 years</t>
  </si>
  <si>
    <t>Maximum [Member]</t>
  </si>
  <si>
    <t>40 years</t>
  </si>
  <si>
    <t>Termination of Merger Agreement [Member]</t>
  </si>
  <si>
    <t>Goodwill and Other Intangibles - Additional Information (Detail) - USD ($)</t>
  </si>
  <si>
    <t>Jun. 28, 2015</t>
  </si>
  <si>
    <t>Other Intangible Assets [Line Items]</t>
  </si>
  <si>
    <t>Amortization expense</t>
  </si>
  <si>
    <t>Goodwill, impairment</t>
  </si>
  <si>
    <t>Indefinite-lived intangible assets, impairment</t>
  </si>
  <si>
    <t>Discounted Cash Flow [Member]</t>
  </si>
  <si>
    <t>Percentage of fair value of the reporting unit</t>
  </si>
  <si>
    <t>50.00%</t>
  </si>
  <si>
    <t>Comparative Market Multiples [Member]</t>
  </si>
  <si>
    <t>35.00%</t>
  </si>
  <si>
    <t>Comparative Market Transaction Multiples [Member]</t>
  </si>
  <si>
    <t>15.00%</t>
  </si>
  <si>
    <t>Customer Relationships [Member] | Minimum [Member]</t>
  </si>
  <si>
    <t>Estimated useful lives of intangible assets</t>
  </si>
  <si>
    <t>4 years</t>
  </si>
  <si>
    <t>Customer Relationships [Member] | Maximum [Member]</t>
  </si>
  <si>
    <t>10 years</t>
  </si>
  <si>
    <t>Goodwill and Other Intangibles - Schedule of Goodwill and Other Intangibles, Net (Detail) - USD ($) $ in Thousands</t>
  </si>
  <si>
    <t>Total Other intangibles-net</t>
  </si>
  <si>
    <t>Brand Names and Trademarks [Member]</t>
  </si>
  <si>
    <t>Brand names and trademarks-not amortizing</t>
  </si>
  <si>
    <t>Customer Relationships [Member]</t>
  </si>
  <si>
    <t>Gross carrying amount</t>
  </si>
  <si>
    <t>Accumulated amortization</t>
  </si>
  <si>
    <t>Net carrying value</t>
  </si>
  <si>
    <t>Noncompete Agreement [Member]</t>
  </si>
  <si>
    <t>Fair Value Measurements - Schedule of Fair Value Assets and Liabilities Measured on Recurring and Nonrecurring Basis (Detail) - USD ($) $ in Thousands</t>
  </si>
  <si>
    <t>Recurring Fair Value Measurements [Member]</t>
  </si>
  <si>
    <t>Fair Value, Assets and Liabilities Measured on Recurring and Nonrecurring Basis [Line Items]</t>
  </si>
  <si>
    <t>Money market funds</t>
  </si>
  <si>
    <t>Balance</t>
  </si>
  <si>
    <t>Nonrecurring Fair Value Measurements [Member]</t>
  </si>
  <si>
    <t>Level 1 [Member] | Recurring Fair Value Measurements [Member]</t>
  </si>
  <si>
    <t>Level 3 [Member] | Nonrecurring Fair Value Measurements [Member]</t>
  </si>
  <si>
    <t>Fair Value Measurements - Additional Information (Detail) - USD ($) $ in Thousands</t>
  </si>
  <si>
    <t>Total debt fair value debt</t>
  </si>
  <si>
    <t>Aggregate carrying value of debt</t>
  </si>
  <si>
    <t>Level 2 [Member] | Senior Notes [Member]</t>
  </si>
  <si>
    <t>Fair value of Senior Notes</t>
  </si>
  <si>
    <t>Money Market Funds [Member]</t>
  </si>
  <si>
    <t>Money market fund maturity period</t>
  </si>
  <si>
    <t>Three or fewer months</t>
  </si>
  <si>
    <t>Variable Interest Entity - Additional Information (Detail) $ in Millions</t>
  </si>
  <si>
    <t>Variable Interest Entity Disclosure [Abstract]</t>
  </si>
  <si>
    <t>Capital Lease assets</t>
  </si>
  <si>
    <t>Purchase obligation</t>
  </si>
  <si>
    <t>Debt - Components of Debt (Detail) - USD ($) $ in Thousands</t>
  </si>
  <si>
    <t>Debt Instrument [Line Items]</t>
  </si>
  <si>
    <t>Debt component</t>
  </si>
  <si>
    <t>Add: Unamortized premium</t>
  </si>
  <si>
    <t>Less: Current portion of long-term debt</t>
  </si>
  <si>
    <t>Total debt</t>
  </si>
  <si>
    <t>Obligations Under Capital Leases [Member]</t>
  </si>
  <si>
    <t>Minimum [Member] | Obligations Under Capital Leases [Member]</t>
  </si>
  <si>
    <t>3.14%</t>
  </si>
  <si>
    <t>Maximum [Member] | Obligations Under Capital Leases [Member]</t>
  </si>
  <si>
    <t>6.18%</t>
  </si>
  <si>
    <t>ABL Facility [Member]</t>
  </si>
  <si>
    <t>Dec. 31,
		2018</t>
  </si>
  <si>
    <t>2012 ABS Facility [Member]</t>
  </si>
  <si>
    <t>Sep. 30,
		2018</t>
  </si>
  <si>
    <t>1.28%</t>
  </si>
  <si>
    <t>Amended 2011 Term Loan [Member]</t>
  </si>
  <si>
    <t>Mar. 31,
		2019</t>
  </si>
  <si>
    <t>4.50%</t>
  </si>
  <si>
    <t>Other Debt [Member]</t>
  </si>
  <si>
    <t>Other Debt [Member] | Minimum [Member]</t>
  </si>
  <si>
    <t>5.75%</t>
  </si>
  <si>
    <t>Other Debt [Member] | Maximum [Member]</t>
  </si>
  <si>
    <t>9.00%</t>
  </si>
  <si>
    <t>CMBS Fixed Facility [Member]</t>
  </si>
  <si>
    <t>Aug. 1,
		2017</t>
  </si>
  <si>
    <t>6.38%</t>
  </si>
  <si>
    <t>Debt - Additional Information (Detail)</t>
  </si>
  <si>
    <t>Oct. 20, 2015USD ($)</t>
  </si>
  <si>
    <t>Oct. 19, 2015USD ($)</t>
  </si>
  <si>
    <t>Jun. 19, 2015USD ($)</t>
  </si>
  <si>
    <t>Sep. 26, 2015USD ($)Property</t>
  </si>
  <si>
    <t>Dec. 27, 2014USD ($)</t>
  </si>
  <si>
    <t>Total debt borrowed at fixed rate</t>
  </si>
  <si>
    <t>Unamortized issue of Senior Notes with premium</t>
  </si>
  <si>
    <t>Long-term debt liability</t>
  </si>
  <si>
    <t>Subsequent Event [Member]</t>
  </si>
  <si>
    <t>Costs and fees incurred</t>
  </si>
  <si>
    <t>Commercial Paper [Member]</t>
  </si>
  <si>
    <t>Percentage of unused commitment fee</t>
  </si>
  <si>
    <t>0.35%</t>
  </si>
  <si>
    <t>Number of properties mortgaged | Property</t>
  </si>
  <si>
    <t>Security deposits and escrow amounts</t>
  </si>
  <si>
    <t>2011 Term Loan [Member]</t>
  </si>
  <si>
    <t>Basis spread on variable interest rate</t>
  </si>
  <si>
    <t>3.50%</t>
  </si>
  <si>
    <t>Interest rate above base rate</t>
  </si>
  <si>
    <t>2.50%</t>
  </si>
  <si>
    <t>Floor interest rate on basis spread</t>
  </si>
  <si>
    <t>1.00%</t>
  </si>
  <si>
    <t>Principal repayments</t>
  </si>
  <si>
    <t>State Industrial Revenue Bonds [Member]</t>
  </si>
  <si>
    <t>Other debt</t>
  </si>
  <si>
    <t>Taxable Demand Revenue Bonds [Member]</t>
  </si>
  <si>
    <t>6.25%</t>
  </si>
  <si>
    <t>Jan. 1,
		2030</t>
  </si>
  <si>
    <t>Amount withdrawn from Taxable Demand Revenue Bonds</t>
  </si>
  <si>
    <t>Long term asset</t>
  </si>
  <si>
    <t>Taxable Demand Revenue Bonds [Member] | Maximum [Member]</t>
  </si>
  <si>
    <t>Proceeds from Taxable Demand Revenue Bonds</t>
  </si>
  <si>
    <t>Maximum borrowing capacity</t>
  </si>
  <si>
    <t>Available capacity</t>
  </si>
  <si>
    <t>2012 ABS Facility [Member] | Subsequent Event [Member]</t>
  </si>
  <si>
    <t>Debt instrument, extended maturity date</t>
  </si>
  <si>
    <t>2012 ABS Facility [Member] | Commercial Paper [Member]</t>
  </si>
  <si>
    <t>Interest rate</t>
  </si>
  <si>
    <t>The lender's commercial paper rate, plus any other costs associated with the  issuance of commercial paper, plus 1.00%</t>
  </si>
  <si>
    <t>Excluding Commercial Paper [Member]</t>
  </si>
  <si>
    <t>LIBOR plus 1.00%</t>
  </si>
  <si>
    <t>ABL Senior Secured Revolving Facility [Member]</t>
  </si>
  <si>
    <t>Revolving credit facility, outstanding amount</t>
  </si>
  <si>
    <t>Letters of credit, outstanding amount</t>
  </si>
  <si>
    <t>Prime plus 1.75% or the London Inter Bank Offered Rate ("LIBOR") plus 2.75%</t>
  </si>
  <si>
    <t>0.50%</t>
  </si>
  <si>
    <t>Prime plus 0.50% or LIBOR plus 1.50%</t>
  </si>
  <si>
    <t>Interest rate on letter of credit fees</t>
  </si>
  <si>
    <t>1.50%</t>
  </si>
  <si>
    <t>0.25%</t>
  </si>
  <si>
    <t>May 11,
		2017</t>
  </si>
  <si>
    <t>Maturity date description</t>
  </si>
  <si>
    <t>The maturity date was extended from May 11, 2017 to the earlier of (1) October 20, 2020, the amended ABL Facility maturity date; (2) April 1, 2019 if the Company’s Senior Notes have more than $300 million of principal outstanding at that date and the maturity date of the Senior Notes has not been extended to later than October 20, 2020; or (3) December 31, 2018 if the Company’s senior secured term loan (the “Amended 2011 Term Loan”) has more than $300 million of principal outstanding at that date and the maturity date of the Amended 2011 Term Loan has not been extended to later than October 20, 2020.</t>
  </si>
  <si>
    <t>ABL Senior Secured Revolving Facility [Member] | Subsequent Event [Member]</t>
  </si>
  <si>
    <t>Increase in borrowing capacity</t>
  </si>
  <si>
    <t>ABL Senior Secured Revolving Facility [Member] | Letter of Credit [Member]</t>
  </si>
  <si>
    <t>ABL Senior Secured Revolving Facility [Member] | Standby Letters of Credit for Self Insurance Program [Member]</t>
  </si>
  <si>
    <t>ABL Senior Secured Revolving Facility [Member] | Other Obligations [Member]</t>
  </si>
  <si>
    <t>Other Property [Member]</t>
  </si>
  <si>
    <t>Entities Affiliated [Member]</t>
  </si>
  <si>
    <t>Entities Affiliated [Member] | 2011 Term Loan [Member]</t>
  </si>
  <si>
    <t>ABL Tranche A-1 [Member] | ABL Senior Secured Revolving Facility [Member]</t>
  </si>
  <si>
    <t>ABL Tranche A-1 [Member] | ABL Senior Secured Revolving Facility [Member] | Subsequent Event [Member]</t>
  </si>
  <si>
    <t>ABL Tranche A-1 [Member] | Prime Rate [Member] | ABL Senior Secured Revolving Facility [Member]</t>
  </si>
  <si>
    <t>1.75%</t>
  </si>
  <si>
    <t>ABL Tranche A-1 [Member] | LIBOR [Member] | ABL Senior Secured Revolving Facility [Member]</t>
  </si>
  <si>
    <t>2.75%</t>
  </si>
  <si>
    <t>ABL Tranche A [Member] | ABL Senior Secured Revolving Facility [Member]</t>
  </si>
  <si>
    <t>ABL Tranche A [Member] | ABL Senior Secured Revolving Facility [Member] | Subsequent Event [Member]</t>
  </si>
  <si>
    <t>ABL Tranche A [Member] | Prime Rate [Member] | ABL Senior Secured Revolving Facility [Member]</t>
  </si>
  <si>
    <t>ABL Tranche A [Member] | LIBOR [Member] | ABL Senior Secured Revolving Facility [Member]</t>
  </si>
  <si>
    <t>Obligations Under Capital Leases [Member] | Maximum [Member]</t>
  </si>
  <si>
    <t>Obligations Under Capital Leases [Member] | ABL Senior Secured Revolving Facility [Member]</t>
  </si>
  <si>
    <t>Restructuring Liabilities - Summary of Changes in Restructuring Liabilities (Detail) $ in Thousands</t>
  </si>
  <si>
    <t>Restructuring Cost and Reserve [Line Items]</t>
  </si>
  <si>
    <t>Current period charges</t>
  </si>
  <si>
    <t>Change in estimate</t>
  </si>
  <si>
    <t>Payments and usage-net of accretion</t>
  </si>
  <si>
    <t>Balance at end of period</t>
  </si>
  <si>
    <t>Severance and Related Costs [Member]</t>
  </si>
  <si>
    <t>Facility Closing Costs [Member]</t>
  </si>
  <si>
    <t>Restructuring Liabilities - Additional Information (Detail) - USD ($) $ in Thousands</t>
  </si>
  <si>
    <t>Severance and related costs</t>
  </si>
  <si>
    <t>Restructuring charge</t>
  </si>
  <si>
    <t>Restructuring liabilities</t>
  </si>
  <si>
    <t>Multi Employer Pension Withdrawal Liabilities [Member]</t>
  </si>
  <si>
    <t>Multi Employer Pension Withdrawal Liabilities [Member] | Minimum [Member]</t>
  </si>
  <si>
    <t>Interest rate on restructuring liabilities</t>
  </si>
  <si>
    <t>5.90%</t>
  </si>
  <si>
    <t>Multi Employer Pension Withdrawal Liabilities [Member] | Maximum [Member]</t>
  </si>
  <si>
    <t>6.70%</t>
  </si>
  <si>
    <t>Baltimore Maryland Distribution Facility [Member]</t>
  </si>
  <si>
    <t>Baltimore Maryland Distribution Facility [Member] | Multi Employer Pension Withdrawal Liabilities [Member]</t>
  </si>
  <si>
    <t>Estimated multiemployer pension withdrawal liabilities</t>
  </si>
  <si>
    <t>Lakeland Florida Distribution Facility [Member]</t>
  </si>
  <si>
    <t>Related Party Transactions - Additional Information (Detail) - USD ($) $ in Thousands</t>
  </si>
  <si>
    <t>1 Months Ended</t>
  </si>
  <si>
    <t>Feb. 28, 2015</t>
  </si>
  <si>
    <t>Related Party Transaction [Line Items]</t>
  </si>
  <si>
    <t>Management fees and related expenses</t>
  </si>
  <si>
    <t>Financial advisory and management services fees paid</t>
  </si>
  <si>
    <t>Amount held in principal of debt facilities</t>
  </si>
  <si>
    <t>Receivable related to tax sharing agreement</t>
  </si>
  <si>
    <t>Entities Affiliated [Member] | Unsecured Senior Notes [Member]</t>
  </si>
  <si>
    <t>Senior notes, repurchase amount</t>
  </si>
  <si>
    <t>Senior notes, cost</t>
  </si>
  <si>
    <t>Retirement Plans - Components of Net Pension and Other Post Retirement Benefit Costs (Detail) - USD ($) $ in Thousands</t>
  </si>
  <si>
    <t>Pension Benefits [Member]</t>
  </si>
  <si>
    <t>Pension Plans, Postretirement and Other Employee Benefits [Line Items]</t>
  </si>
  <si>
    <t>Service cost</t>
  </si>
  <si>
    <t>Interest cost</t>
  </si>
  <si>
    <t>Expected return on plan assets</t>
  </si>
  <si>
    <t>Amortization of prior service cost (credit)</t>
  </si>
  <si>
    <t>Amortization of net loss (gain)</t>
  </si>
  <si>
    <t>Settlements</t>
  </si>
  <si>
    <t>Net periodic benefit costs (credits)</t>
  </si>
  <si>
    <t>Other Postretirement Plans [Member]</t>
  </si>
  <si>
    <t>Retirement Plans - Additional Information (Detail) - USD ($)</t>
  </si>
  <si>
    <t>Aug. 05, 2015</t>
  </si>
  <si>
    <t>Contribution to defined benefit and other post retirement plans</t>
  </si>
  <si>
    <t>Company's expected contributions</t>
  </si>
  <si>
    <t>Reduction in the benefit obligation- non union participants</t>
  </si>
  <si>
    <t>Curtailment gain (loss) net</t>
  </si>
  <si>
    <t>Reclassifications Out of Accumulated Other Comprehensive Loss - Schedule of Reclassification Out of Accumulated Other Comprehensive Loss (Detail) - USD ($) $ in Thousands</t>
  </si>
  <si>
    <t>Reclassification Adjustment out of Accumulated Other Comprehensive Income [Line Items]</t>
  </si>
  <si>
    <t>Income tax provision</t>
  </si>
  <si>
    <t>Current period Comprehensive Income (Loss), net of tax</t>
  </si>
  <si>
    <t>Defined Benefit Pension and Other Postretirement Plans [Member]</t>
  </si>
  <si>
    <t>Accumulated Other Comprehensive Loss beginning of period</t>
  </si>
  <si>
    <t>Pension remeasurement and curtailment</t>
  </si>
  <si>
    <t>Total before income tax</t>
  </si>
  <si>
    <t>Accumulated Other Comprehensive Loss end of period</t>
  </si>
  <si>
    <t>Defined Benefit Pension and Other Postretirement Plans [Member] | Distribution, Selling and Administrative Costs [Member]</t>
  </si>
  <si>
    <t>Amortization of net loss</t>
  </si>
  <si>
    <t>Income Taxes - Additional Information (Detail) - USD ($)</t>
  </si>
  <si>
    <t>Income Taxes [Line Items]</t>
  </si>
  <si>
    <t>Valuation allowance</t>
  </si>
  <si>
    <t>Deferred tax assets, related to federal and state net operating losses</t>
  </si>
  <si>
    <t>Federal statutory tax rate</t>
  </si>
  <si>
    <t>Effective income tax rate</t>
  </si>
  <si>
    <t>1007.00%</t>
  </si>
  <si>
    <t>159.00%</t>
  </si>
  <si>
    <t>2.00%</t>
  </si>
  <si>
    <t>52.00%</t>
  </si>
  <si>
    <t>Increase in valuation allowance</t>
  </si>
  <si>
    <t>Federal [Member]</t>
  </si>
  <si>
    <t>Federal Alternative Minimum Tax</t>
  </si>
  <si>
    <t>State [Member]</t>
  </si>
  <si>
    <t>State income tax expense</t>
  </si>
  <si>
    <t>Future Federal taxable income</t>
  </si>
  <si>
    <t>Termination payment received from merger agreement</t>
  </si>
  <si>
    <t>Commitments and Contingencies - Additional Information (Detail) - USD ($) $ in Thousands</t>
  </si>
  <si>
    <t>6 Months Ended</t>
  </si>
  <si>
    <t>12 Months Ended</t>
  </si>
  <si>
    <t>Apr. 30, 2015</t>
  </si>
  <si>
    <t>Sep. 30, 2011</t>
  </si>
  <si>
    <t>Dec. 31, 2008</t>
  </si>
  <si>
    <t>Gain Contingencies [Line Items]</t>
  </si>
  <si>
    <t>Purchase commitments remainder of the year</t>
  </si>
  <si>
    <t>Litigation settlement amount</t>
  </si>
  <si>
    <t>Insurance recoveries related to cash flows from investing activities</t>
  </si>
  <si>
    <t>Insurance recoveries related to cash flows from operating activities</t>
  </si>
  <si>
    <t>Electricity [Member]</t>
  </si>
  <si>
    <t>Purchase commitments</t>
  </si>
  <si>
    <t>Diesel Fuel [Member]</t>
  </si>
  <si>
    <t>Insurance Recoveries-Tornado Loss [Member]</t>
  </si>
  <si>
    <t>Receivable from insurance recoveries</t>
  </si>
  <si>
    <t>Insurance loss incurred</t>
  </si>
  <si>
    <t>Insurance recoveries received</t>
  </si>
  <si>
    <t>Insurance Recoveries-Tornado Loss [Member] | Distribution, Selling and Administrative Costs [Member]</t>
  </si>
  <si>
    <t>Eagan Labor Dispute [Member]</t>
  </si>
  <si>
    <t>Recorded liability for related multiemployer pension withdrawal liability</t>
  </si>
  <si>
    <t>Additional liability incurred for settlement of claims</t>
  </si>
  <si>
    <t>Guarantor and Non-Guarantor Condensed Consolidating Financial Information - Schedule of Condensed Consolidating Balance Sheet (Unaudited) (Detail) - USD ($) $ in Thousands</t>
  </si>
  <si>
    <t>Condensed Balance Sheet Statements, Captions [Line Items]</t>
  </si>
  <si>
    <t>Accounts receivable-net</t>
  </si>
  <si>
    <t>Inventories-net</t>
  </si>
  <si>
    <t>Property and equipment-net</t>
  </si>
  <si>
    <t>Other intangibles-net</t>
  </si>
  <si>
    <t>Intercompany receivables</t>
  </si>
  <si>
    <t>Other assets</t>
  </si>
  <si>
    <t>Other current liabilities</t>
  </si>
  <si>
    <t>Other liabilities</t>
  </si>
  <si>
    <t>Shareholder's equity</t>
  </si>
  <si>
    <t>US Foods, Inc. [Member]</t>
  </si>
  <si>
    <t>Investments in subsidiaries</t>
  </si>
  <si>
    <t>Intercompany payables</t>
  </si>
  <si>
    <t>Guarantors [Member]</t>
  </si>
  <si>
    <t>Non-Guarantors [Member]</t>
  </si>
  <si>
    <t>Eliminations [Member]</t>
  </si>
  <si>
    <t>Guarantor and Non-Guarantor Condensed Consolidating Financial Information - Schedule of Condensed Consolidating Statement of Comprehensive Income (Loss) (Unaudited) (Detail) - USD ($) $ in Thousands</t>
  </si>
  <si>
    <t>Condensed Statement of Income Captions [Line Items]</t>
  </si>
  <si>
    <t>Distribution, selling and administrative</t>
  </si>
  <si>
    <t>Operating income</t>
  </si>
  <si>
    <t>Other comprehensive income</t>
  </si>
  <si>
    <t>COMPREHENSIVE (LOSS) INCOME</t>
  </si>
  <si>
    <t>Other expense (income) - net</t>
  </si>
  <si>
    <t>Equity in earnings of subsidiaries</t>
  </si>
  <si>
    <t>Guarantor and Non-Guarantor Condensed Consolidating Financial Information - Schedule of Condensed Consolidating Statement of Cash Flows (Unaudited) (Detail) - USD ($) $ in Thousands</t>
  </si>
  <si>
    <t>Condensed Cash Flow Statements, Captions [Line Items]</t>
  </si>
  <si>
    <t>Net cash (used in) provided by investing activities</t>
  </si>
  <si>
    <t>Payment for debt financing costs</t>
  </si>
  <si>
    <t>Net increase (decrease) in cash and cash equivalents</t>
  </si>
  <si>
    <t>Capital contributions (distributions)</t>
  </si>
  <si>
    <t>Business Segment Information - Schedule of Quantitative Reconciliation of Adjusted EBITDA (Detail) - USD ($) $ in Thousands</t>
  </si>
  <si>
    <t>Adjusted EBITDA</t>
  </si>
  <si>
    <t>Adjustments:</t>
  </si>
  <si>
    <t>Sponsor fees</t>
  </si>
  <si>
    <t>Restructuring and asset impairment (charges) credits</t>
  </si>
  <si>
    <t>Net LIFO reserve change</t>
  </si>
  <si>
    <t>Business transformation costs</t>
  </si>
  <si>
    <t>Acquisition related costs</t>
  </si>
  <si>
    <t>Other</t>
  </si>
  <si>
    <t>EBITDA</t>
  </si>
  <si>
    <t>Interest expense, net</t>
  </si>
  <si>
    <t>Income tax benefit (provision)</t>
  </si>
  <si>
    <t>Depreciation and amortization expense</t>
  </si>
  <si>
    <t>Business Segment Information - Schedule of Quantitative Reconciliation of Adjusted EBITDA (Parenthetical) (Detail) - USD ($) $ in Thousands</t>
  </si>
  <si>
    <t>Brand re-launch and marketing costs</t>
  </si>
  <si>
    <t>Subsequent Events - Additional Information (Detail) - USD ($)</t>
  </si>
  <si>
    <t>Oct. 20, 2015</t>
  </si>
  <si>
    <t>Oct. 19, 2015</t>
  </si>
  <si>
    <t>Jun. 19, 2015</t>
  </si>
  <si>
    <t>Subsequent Event [Line Items]</t>
  </si>
  <si>
    <t>ABL Senior Secured Revolving Facility [Member] | ABL Tranche A-1 [Member]</t>
  </si>
  <si>
    <t>ABL Senior Secured Revolving Facility [Member] | ABL Tranche A [Member]</t>
  </si>
  <si>
    <t>ABL Senior Secured Revolving Facility [Member] | Subsequent Event [Member] | ABL Tranche A-1 [Member]</t>
  </si>
  <si>
    <t>ABL Senior Secured Revolving Facility [Member] | Subsequent Event [Member] | ABL Tranche A [Member]</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6" r="B9">
        <v>15</v>
      </c>
    </row>
    <row spans="1:3" r="10">
      <c t="s" s="4" r="A10">
        <v>16</v>
      </c>
      <c t="s" s="4" r="B10">
        <v>17</v>
      </c>
    </row>
    <row spans="1:3" r="11">
      <c t="s" s="4" r="A11">
        <v>18</v>
      </c>
      <c t="n" s="5" r="B11">
        <v>1561951</v>
      </c>
    </row>
    <row spans="1:3" r="12">
      <c t="s" s="4" r="A12">
        <v>19</v>
      </c>
      <c t="s" s="4" r="B12">
        <v>20</v>
      </c>
    </row>
    <row spans="1:3" r="13">
      <c t="s" s="4" r="A13">
        <v>21</v>
      </c>
      <c t="s" s="4" r="B13">
        <v>22</v>
      </c>
    </row>
    <row spans="1:3" r="14">
      <c t="s" s="4" r="A14">
        <v>23</v>
      </c>
      <c t="n" s="5" r="C14">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4</v>
      </c>
      <c t="s" s="2" r="B1">
        <v>1</v>
      </c>
    </row>
    <row spans="1:2" r="2">
      <c t="s" s="2" r="B2">
        <v>2</v>
      </c>
    </row>
    <row spans="1:2" r="3">
      <c t="s" s="3" r="A3">
        <v>142</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8410</v>
      </c>
      <c t="n" s="7" r="C3">
        <v>343659</v>
      </c>
    </row>
    <row spans="1:3" r="4">
      <c t="s" s="4" r="A4">
        <v>28</v>
      </c>
      <c t="n" s="5" r="B4">
        <v>1308889</v>
      </c>
      <c t="n" s="5" r="C4">
        <v>1252738</v>
      </c>
    </row>
    <row spans="1:3" r="5">
      <c t="s" s="4" r="A5">
        <v>29</v>
      </c>
      <c t="n" s="5" r="B5">
        <v>136581</v>
      </c>
      <c t="n" s="5" r="C5">
        <v>97668</v>
      </c>
    </row>
    <row spans="1:3" r="6">
      <c t="s" s="4" r="A6">
        <v>30</v>
      </c>
      <c t="n" s="5" r="B6">
        <v>1151474</v>
      </c>
      <c t="n" s="5" r="C6">
        <v>1050898</v>
      </c>
    </row>
    <row spans="1:3" r="7">
      <c t="s" s="4" r="A7">
        <v>31</v>
      </c>
      <c t="n" s="5" r="B7">
        <v>67173</v>
      </c>
      <c t="n" s="5" r="C7">
        <v>67791</v>
      </c>
    </row>
    <row spans="1:3" r="8">
      <c t="s" s="4" r="A8">
        <v>32</v>
      </c>
      <c t="n" s="5" r="B8">
        <v>9978</v>
      </c>
    </row>
    <row spans="1:3" r="9">
      <c t="s" s="4" r="A9">
        <v>33</v>
      </c>
      <c t="n" s="5" r="B9">
        <v>7600</v>
      </c>
    </row>
    <row spans="1:3" r="10">
      <c t="s" s="4" r="A10">
        <v>34</v>
      </c>
      <c t="n" s="5" r="B10">
        <v>5556</v>
      </c>
      <c t="n" s="5" r="C10">
        <v>5360</v>
      </c>
    </row>
    <row spans="1:3" r="11">
      <c t="s" s="4" r="A11">
        <v>35</v>
      </c>
      <c t="n" s="5" r="B11">
        <v>6305</v>
      </c>
      <c t="n" s="5" r="C11">
        <v>11799</v>
      </c>
    </row>
    <row spans="1:3" r="12">
      <c t="s" s="4" r="A12">
        <v>36</v>
      </c>
      <c t="n" s="5" r="B12">
        <v>3091966</v>
      </c>
      <c t="n" s="5" r="C12">
        <v>2829913</v>
      </c>
    </row>
    <row spans="1:3" r="13">
      <c t="s" s="4" r="A13">
        <v>37</v>
      </c>
      <c t="n" s="5" r="B13">
        <v>1708110</v>
      </c>
      <c t="n" s="5" r="C13">
        <v>1726583</v>
      </c>
    </row>
    <row spans="1:3" r="14">
      <c t="s" s="4" r="A14">
        <v>38</v>
      </c>
      <c t="n" s="5" r="B14">
        <v>3835477</v>
      </c>
      <c t="n" s="5" r="C14">
        <v>3835477</v>
      </c>
    </row>
    <row spans="1:3" r="15">
      <c t="s" s="4" r="A15">
        <v>39</v>
      </c>
      <c t="n" s="5" r="B15">
        <v>492529</v>
      </c>
      <c t="n" s="5" r="C15">
        <v>602827</v>
      </c>
    </row>
    <row spans="1:3" r="16">
      <c t="s" s="4" r="A16">
        <v>40</v>
      </c>
      <c t="n" s="5" r="B16">
        <v>19512</v>
      </c>
      <c t="n" s="5" r="C16">
        <v>26144</v>
      </c>
    </row>
    <row spans="1:3" r="17">
      <c t="s" s="4" r="A17">
        <v>41</v>
      </c>
      <c t="n" s="5" r="B17">
        <v>54627</v>
      </c>
      <c t="n" s="5" r="C17">
        <v>36170</v>
      </c>
    </row>
    <row spans="1:3" r="18">
      <c t="s" s="4" r="A18">
        <v>42</v>
      </c>
      <c t="n" s="5" r="B18">
        <v>9202221</v>
      </c>
      <c t="n" s="5" r="C18">
        <v>9057114</v>
      </c>
    </row>
    <row spans="1:3" r="19">
      <c t="s" s="3" r="A19">
        <v>43</v>
      </c>
    </row>
    <row spans="1:3" r="20">
      <c t="s" s="4" r="A20">
        <v>44</v>
      </c>
      <c t="n" s="5" r="B20">
        <v>185928</v>
      </c>
      <c t="n" s="5" r="C20">
        <v>178912</v>
      </c>
    </row>
    <row spans="1:3" r="21">
      <c t="s" s="4" r="A21">
        <v>45</v>
      </c>
      <c t="n" s="5" r="B21">
        <v>1314594</v>
      </c>
      <c t="n" s="5" r="C21">
        <v>1159160</v>
      </c>
    </row>
    <row spans="1:3" r="22">
      <c t="s" s="4" r="A22">
        <v>46</v>
      </c>
      <c t="n" s="5" r="B22">
        <v>467230</v>
      </c>
      <c t="n" s="5" r="C22">
        <v>435638</v>
      </c>
    </row>
    <row spans="1:3" r="23">
      <c t="s" s="4" r="A23">
        <v>47</v>
      </c>
      <c t="n" s="5" r="B23">
        <v>60377</v>
      </c>
      <c t="n" s="5" r="C23">
        <v>51877</v>
      </c>
    </row>
    <row spans="1:3" r="24">
      <c t="s" s="4" r="A24">
        <v>48</v>
      </c>
      <c t="n" s="5" r="B24">
        <v>2028129</v>
      </c>
      <c t="n" s="5" r="C24">
        <v>1825587</v>
      </c>
    </row>
    <row spans="1:3" r="25">
      <c t="s" s="4" r="A25">
        <v>49</v>
      </c>
      <c t="n" s="5" r="B25">
        <v>4676576</v>
      </c>
      <c t="n" s="5" r="C25">
        <v>4696273</v>
      </c>
    </row>
    <row spans="1:3" r="26">
      <c t="s" s="4" r="A26">
        <v>50</v>
      </c>
      <c t="n" s="5" r="B26">
        <v>471583</v>
      </c>
      <c t="n" s="5" r="C26">
        <v>420319</v>
      </c>
    </row>
    <row spans="1:3" r="27">
      <c t="s" s="4" r="A27">
        <v>51</v>
      </c>
      <c t="n" s="5" r="B27">
        <v>372955</v>
      </c>
      <c t="n" s="5" r="C27">
        <v>450219</v>
      </c>
    </row>
    <row spans="1:3" r="28">
      <c t="s" s="4" r="A28">
        <v>52</v>
      </c>
      <c t="n" s="7" r="B28">
        <v>7549243</v>
      </c>
      <c t="n" s="7" r="C28">
        <v>7392398</v>
      </c>
    </row>
    <row spans="1:3" r="29">
      <c t="s" s="4" r="A29">
        <v>53</v>
      </c>
      <c t="s" s="4" r="B29">
        <v>54</v>
      </c>
      <c t="s" s="4" r="C29">
        <v>54</v>
      </c>
    </row>
    <row spans="1:3" r="30">
      <c t="s" s="3" r="A30">
        <v>55</v>
      </c>
    </row>
    <row spans="1:3" r="31">
      <c t="s" s="4" r="A31">
        <v>56</v>
      </c>
      <c t="n" s="7" r="B31">
        <v>1</v>
      </c>
      <c t="n" s="7" r="C31">
        <v>1</v>
      </c>
    </row>
    <row spans="1:3" r="32">
      <c t="s" s="4" r="A32">
        <v>57</v>
      </c>
      <c t="n" s="5" r="B32">
        <v>2340115</v>
      </c>
      <c t="n" s="5" r="C32">
        <v>2336528</v>
      </c>
    </row>
    <row spans="1:3" r="33">
      <c t="s" s="4" r="A33">
        <v>58</v>
      </c>
      <c t="n" s="5" r="B33">
        <v>-597884</v>
      </c>
      <c t="n" s="5" r="C33">
        <v>-513772</v>
      </c>
    </row>
    <row spans="1:3" r="34">
      <c t="s" s="4" r="A34">
        <v>59</v>
      </c>
      <c t="n" s="5" r="B34">
        <v>-89254</v>
      </c>
      <c t="n" s="5" r="C34">
        <v>-158041</v>
      </c>
    </row>
    <row spans="1:3" r="35">
      <c t="s" s="4" r="A35">
        <v>60</v>
      </c>
      <c t="n" s="5" r="B35">
        <v>1652978</v>
      </c>
      <c t="n" s="5" r="C35">
        <v>1664716</v>
      </c>
    </row>
    <row spans="1:3" r="36">
      <c t="s" s="4" r="A36">
        <v>61</v>
      </c>
      <c t="n" s="7" r="B36">
        <v>9202221</v>
      </c>
      <c t="n" s="7" r="C36">
        <v>9057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42</v>
      </c>
    </row>
    <row spans="1:2" r="4">
      <c t="s" s="4" r="A4">
        <v>189</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50</v>
      </c>
    </row>
    <row spans="1:2" r="4">
      <c t="s" s="4" r="A4">
        <v>192</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53</v>
      </c>
    </row>
    <row spans="1:2" r="4">
      <c t="s" s="4" r="A4">
        <v>195</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59</v>
      </c>
    </row>
    <row spans="1:2" r="4">
      <c t="s" s="4" r="A4">
        <v>198</v>
      </c>
      <c t="s" s="4" r="B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162</v>
      </c>
    </row>
    <row spans="1:2" r="4">
      <c t="s" s="4" r="A4">
        <v>201</v>
      </c>
      <c t="s" s="4" r="B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5</v>
      </c>
    </row>
    <row spans="1:3" r="2">
      <c t="s" s="3" r="A2">
        <v>63</v>
      </c>
    </row>
    <row spans="1:3" r="3">
      <c t="s" s="4" r="A3">
        <v>64</v>
      </c>
      <c t="n" s="7" r="B3">
        <v>21617</v>
      </c>
      <c t="n" s="7" r="C3">
        <v>24989</v>
      </c>
    </row>
    <row spans="1:3" r="4">
      <c t="s" s="4" r="A4">
        <v>65</v>
      </c>
      <c t="n" s="7" r="B4">
        <v>2294</v>
      </c>
      <c t="n" s="7" r="C4">
        <v>2802</v>
      </c>
    </row>
    <row spans="1:3" r="5">
      <c t="s" s="4" r="A5">
        <v>66</v>
      </c>
      <c t="n" s="7" r="B5">
        <v>1</v>
      </c>
      <c t="n" s="7" r="C5">
        <v>1</v>
      </c>
    </row>
    <row spans="1:3" r="6">
      <c t="s" s="4" r="A6">
        <v>67</v>
      </c>
      <c t="n" s="5" r="B6">
        <v>1000</v>
      </c>
      <c t="n" s="5" r="C6">
        <v>1000</v>
      </c>
    </row>
    <row spans="1:3" r="7">
      <c t="s" s="4" r="A7">
        <v>68</v>
      </c>
      <c t="n" s="5" r="B7">
        <v>1000</v>
      </c>
      <c t="n" s="5" r="C7">
        <v>1000</v>
      </c>
    </row>
    <row spans="1:3" r="8">
      <c t="s" s="4" r="A8">
        <v>69</v>
      </c>
      <c t="n" s="5" r="B8">
        <v>1000</v>
      </c>
      <c t="n" s="5" r="C8">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3</v>
      </c>
      <c t="s" s="2" r="B1">
        <v>1</v>
      </c>
    </row>
    <row spans="1:2" r="2">
      <c t="s" s="2" r="B2">
        <v>2</v>
      </c>
    </row>
    <row spans="1:2" r="3">
      <c t="s" s="3" r="A3">
        <v>168</v>
      </c>
    </row>
    <row spans="1:2" r="4">
      <c t="s" s="4" r="A4">
        <v>204</v>
      </c>
      <c t="s" s="4" r="B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6</v>
      </c>
      <c t="s" s="2" r="B1">
        <v>1</v>
      </c>
    </row>
    <row spans="1:2" r="2">
      <c t="s" s="2" r="B2">
        <v>2</v>
      </c>
    </row>
    <row spans="1:2" r="3">
      <c t="s" s="3" r="A3">
        <v>171</v>
      </c>
    </row>
    <row spans="1:2" r="4">
      <c t="s" s="4" r="A4">
        <v>207</v>
      </c>
      <c t="s" s="4" r="B4">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80</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6</v>
      </c>
      <c t="s" s="2" r="B1">
        <v>1</v>
      </c>
    </row>
    <row spans="1:2" r="2">
      <c t="s" s="2" r="B2">
        <v>2</v>
      </c>
    </row>
    <row spans="1:2" r="3">
      <c t="s" s="3" r="A3">
        <v>183</v>
      </c>
    </row>
    <row spans="1:2" r="4">
      <c t="s" s="4" r="A4">
        <v>217</v>
      </c>
      <c t="s" s="4" r="B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219</v>
      </c>
      <c t="s" s="2" r="B1">
        <v>220</v>
      </c>
      <c t="s" s="2" r="C1">
        <v>2</v>
      </c>
      <c t="s" s="2" r="D1">
        <v>221</v>
      </c>
    </row>
    <row spans="1:4" r="2">
      <c t="s" s="4" r="A2">
        <v>222</v>
      </c>
    </row>
    <row spans="1:4" r="3">
      <c t="s" s="3" r="A3">
        <v>223</v>
      </c>
    </row>
    <row spans="1:4" r="4">
      <c t="s" s="4" r="A4">
        <v>224</v>
      </c>
      <c t="s" s="4" r="B4">
        <v>225</v>
      </c>
      <c t="s" s="4" r="C4">
        <v>225</v>
      </c>
    </row>
    <row spans="1:4" r="5">
      <c t="s" s="4" r="A5">
        <v>226</v>
      </c>
      <c t="s" s="4" r="B5">
        <v>227</v>
      </c>
      <c t="s" s="4" r="C5">
        <v>227</v>
      </c>
    </row>
    <row spans="1:4" r="6">
      <c t="s" s="4" r="A6">
        <v>228</v>
      </c>
      <c t="n" s="7" r="D6">
        <v>1350</v>
      </c>
    </row>
    <row spans="1:4" r="7">
      <c t="s" s="4" r="A7">
        <v>229</v>
      </c>
    </row>
    <row spans="1:4" r="8">
      <c t="s" s="3" r="A8">
        <v>223</v>
      </c>
    </row>
    <row spans="1:4" r="9">
      <c t="s" s="4" r="A9">
        <v>230</v>
      </c>
      <c t="s" s="4" r="C9">
        <v>231</v>
      </c>
    </row>
    <row spans="1:4" r="10">
      <c t="s" s="4" r="A10">
        <v>232</v>
      </c>
      <c t="n" s="7" r="C10">
        <v>300</v>
      </c>
    </row>
    <row spans="1:4" r="11">
      <c t="s" s="4" r="A11">
        <v>233</v>
      </c>
    </row>
    <row spans="1:4" r="12">
      <c t="s" s="3" r="A12">
        <v>223</v>
      </c>
    </row>
    <row spans="1:4" r="13">
      <c t="s" s="4" r="A13">
        <v>232</v>
      </c>
      <c t="n" s="8" r="C13">
        <v>1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234</v>
      </c>
      <c t="s" s="2" r="B1">
        <v>71</v>
      </c>
      <c t="s" s="2" r="D1">
        <v>1</v>
      </c>
    </row>
    <row spans="1:6" r="2">
      <c t="s" s="2" r="B2">
        <v>2</v>
      </c>
      <c t="s" s="2" r="C2">
        <v>72</v>
      </c>
      <c t="s" s="2" r="D2">
        <v>2</v>
      </c>
      <c t="s" s="2" r="E2">
        <v>72</v>
      </c>
      <c t="s" s="2" r="F2">
        <v>25</v>
      </c>
    </row>
    <row spans="1:6" r="3">
      <c t="s" s="3" r="A3">
        <v>139</v>
      </c>
    </row>
    <row spans="1:6" r="4">
      <c t="s" s="4" r="A4">
        <v>235</v>
      </c>
      <c t="n" s="7" r="B4">
        <v>166000</v>
      </c>
      <c t="n" s="7" r="D4">
        <v>166000</v>
      </c>
      <c t="n" s="7" r="F4">
        <v>208000</v>
      </c>
    </row>
    <row spans="1:6" r="5">
      <c t="s" s="4" r="A5">
        <v>236</v>
      </c>
      <c t="n" s="7" r="B5">
        <v>-20145</v>
      </c>
      <c t="n" s="7" r="C5">
        <v>20567</v>
      </c>
      <c t="n" s="7" r="D5">
        <v>-41999</v>
      </c>
      <c t="n" s="7" r="E5">
        <v>692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25</v>
      </c>
    </row>
    <row spans="1:3" r="2">
      <c t="s" s="3" r="A2">
        <v>238</v>
      </c>
    </row>
    <row spans="1:3" r="3">
      <c t="s" s="4" r="A3">
        <v>239</v>
      </c>
      <c t="n" s="7" r="B3">
        <v>0</v>
      </c>
      <c t="n" s="7" r="C3">
        <v>0</v>
      </c>
    </row>
    <row spans="1:3" r="4">
      <c t="s" s="4" r="A4">
        <v>240</v>
      </c>
      <c t="n" s="7" r="B4">
        <v>994000000</v>
      </c>
      <c t="n" s="7" r="C4">
        <v>941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41</v>
      </c>
      <c t="s" s="2" r="B1">
        <v>1</v>
      </c>
    </row>
    <row spans="1:2" r="2">
      <c t="s" s="2" r="B2">
        <v>242</v>
      </c>
    </row>
    <row spans="1:2" r="3">
      <c t="s" s="3" r="A3">
        <v>243</v>
      </c>
    </row>
    <row spans="1:2" r="4">
      <c t="s" s="4" r="A4">
        <v>244</v>
      </c>
      <c t="n" s="7" r="B4">
        <v>5360</v>
      </c>
    </row>
    <row spans="1:2" r="5">
      <c t="s" s="4" r="A5">
        <v>245</v>
      </c>
      <c t="n" s="5" r="B5">
        <v>2281</v>
      </c>
    </row>
    <row spans="1:2" r="6">
      <c t="s" s="4" r="A6">
        <v>95</v>
      </c>
      <c t="n" s="5" r="B6">
        <v>-1118</v>
      </c>
    </row>
    <row spans="1:2" r="7">
      <c t="s" s="4" r="A7">
        <v>246</v>
      </c>
      <c t="n" s="5" r="B7">
        <v>-967</v>
      </c>
    </row>
    <row spans="1:2" r="8">
      <c t="s" s="4" r="A8">
        <v>247</v>
      </c>
      <c t="n" s="7" r="B8">
        <v>55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s="1" r="A1">
        <v>248</v>
      </c>
      <c t="s" s="2" r="B1">
        <v>71</v>
      </c>
      <c t="s" s="2" r="C1">
        <v>1</v>
      </c>
    </row>
    <row spans="1:4" r="2">
      <c t="s" s="2" r="B2">
        <v>249</v>
      </c>
      <c t="s" s="2" r="C2">
        <v>250</v>
      </c>
      <c t="s" s="2" r="D2">
        <v>251</v>
      </c>
    </row>
    <row spans="1:4" r="3">
      <c t="s" s="3" r="A3">
        <v>243</v>
      </c>
    </row>
    <row spans="1:4" r="4">
      <c t="s" s="4" r="A4">
        <v>252</v>
      </c>
      <c t="n" s="5" r="C4">
        <v>2</v>
      </c>
    </row>
    <row spans="1:4" r="5">
      <c t="s" s="4" r="A5">
        <v>253</v>
      </c>
      <c t="n" s="7" r="C5">
        <v>2000</v>
      </c>
    </row>
    <row spans="1:4" r="6">
      <c t="s" s="4" r="A6">
        <v>95</v>
      </c>
      <c t="n" s="7" r="B6">
        <v>1000</v>
      </c>
      <c t="n" s="7" r="C6">
        <v>6293</v>
      </c>
      <c t="n" s="7" r="D6">
        <v>158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254</v>
      </c>
      <c t="s" s="2" r="B1">
        <v>71</v>
      </c>
      <c t="s" s="2" r="F1">
        <v>1</v>
      </c>
    </row>
    <row spans="1:8" r="2">
      <c t="s" s="2" r="B2">
        <v>2</v>
      </c>
      <c t="s" s="2" r="C2">
        <v>255</v>
      </c>
      <c t="s" s="2" r="D2">
        <v>256</v>
      </c>
      <c t="s" s="2" r="E2">
        <v>72</v>
      </c>
      <c t="s" s="2" r="F2">
        <v>2</v>
      </c>
      <c t="s" s="2" r="G2">
        <v>72</v>
      </c>
      <c t="s" s="2" r="H2">
        <v>25</v>
      </c>
    </row>
    <row spans="1:8" r="3">
      <c t="s" s="3" r="A3">
        <v>257</v>
      </c>
    </row>
    <row spans="1:8" r="4">
      <c t="s" s="4" r="A4">
        <v>258</v>
      </c>
      <c t="n" s="7" r="B4">
        <v>1476000</v>
      </c>
      <c t="n" s="7" r="F4">
        <v>1476000</v>
      </c>
      <c t="n" s="7" r="H4">
        <v>1313000</v>
      </c>
    </row>
    <row spans="1:8" r="5">
      <c t="s" s="4" r="A5">
        <v>259</v>
      </c>
      <c t="n" s="7" r="B5">
        <v>66000</v>
      </c>
      <c t="n" s="7" r="E5">
        <v>67000</v>
      </c>
      <c t="n" s="5" r="F5">
        <v>189000</v>
      </c>
      <c t="n" s="7" r="G5">
        <v>197000</v>
      </c>
    </row>
    <row spans="1:8" r="6">
      <c t="s" s="4" r="A6">
        <v>260</v>
      </c>
      <c t="n" s="7" r="D6">
        <v>1000</v>
      </c>
      <c t="n" s="7" r="F6">
        <v>6293</v>
      </c>
      <c t="n" s="7" r="G6">
        <v>1580</v>
      </c>
    </row>
    <row spans="1:8" r="7">
      <c t="s" s="4" r="A7">
        <v>261</v>
      </c>
    </row>
    <row spans="1:8" r="8">
      <c t="s" s="3" r="A8">
        <v>257</v>
      </c>
    </row>
    <row spans="1:8" r="9">
      <c t="s" s="4" r="A9">
        <v>262</v>
      </c>
      <c t="s" s="4" r="F9">
        <v>263</v>
      </c>
    </row>
    <row spans="1:8" r="10">
      <c t="s" s="4" r="A10">
        <v>264</v>
      </c>
    </row>
    <row spans="1:8" r="11">
      <c t="s" s="3" r="A11">
        <v>257</v>
      </c>
    </row>
    <row spans="1:8" r="12">
      <c t="s" s="4" r="A12">
        <v>262</v>
      </c>
      <c t="s" s="4" r="F12">
        <v>265</v>
      </c>
    </row>
    <row spans="1:8" r="13">
      <c t="s" s="4" r="A13">
        <v>266</v>
      </c>
    </row>
    <row spans="1:8" r="14">
      <c t="s" s="3" r="A14">
        <v>257</v>
      </c>
    </row>
    <row spans="1:8" r="15">
      <c t="s" s="4" r="A15">
        <v>260</v>
      </c>
      <c t="n" s="7" r="C15">
        <v>50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5796066</v>
      </c>
      <c t="n" s="7" r="C4">
        <v>5911490</v>
      </c>
      <c t="n" s="7" r="D4">
        <v>17192251</v>
      </c>
      <c t="n" s="7" r="E4">
        <v>17266069</v>
      </c>
    </row>
    <row spans="1:5" r="5">
      <c t="s" s="4" r="A5">
        <v>75</v>
      </c>
      <c t="n" s="5" r="B5">
        <v>4782971</v>
      </c>
      <c t="n" s="5" r="C5">
        <v>4950661</v>
      </c>
      <c t="n" s="5" r="D5">
        <v>14257407</v>
      </c>
      <c t="n" s="5" r="E5">
        <v>14446306</v>
      </c>
    </row>
    <row spans="1:5" r="6">
      <c t="s" s="4" r="A6">
        <v>76</v>
      </c>
      <c t="n" s="5" r="B6">
        <v>1013095</v>
      </c>
      <c t="n" s="5" r="C6">
        <v>960829</v>
      </c>
      <c t="n" s="5" r="D6">
        <v>2934844</v>
      </c>
      <c t="n" s="5" r="E6">
        <v>2819763</v>
      </c>
    </row>
    <row spans="1:5" r="7">
      <c t="s" s="3" r="A7">
        <v>77</v>
      </c>
    </row>
    <row spans="1:5" r="8">
      <c t="s" s="4" r="A8">
        <v>78</v>
      </c>
      <c t="n" s="5" r="B8">
        <v>910740</v>
      </c>
      <c t="n" s="5" r="C8">
        <v>903618</v>
      </c>
      <c t="n" s="5" r="D8">
        <v>2728102</v>
      </c>
      <c t="n" s="5" r="E8">
        <v>2681216</v>
      </c>
    </row>
    <row spans="1:5" r="9">
      <c t="s" s="4" r="A9">
        <v>79</v>
      </c>
      <c t="n" s="5" r="B9">
        <v>29104</v>
      </c>
      <c t="n" s="5" r="C9">
        <v>22</v>
      </c>
      <c t="n" s="5" r="D9">
        <v>81697</v>
      </c>
      <c t="n" s="5" r="E9">
        <v>-80</v>
      </c>
    </row>
    <row spans="1:5" r="10">
      <c t="s" s="4" r="A10">
        <v>80</v>
      </c>
      <c t="n" s="5" r="B10">
        <v>939844</v>
      </c>
      <c t="n" s="5" r="C10">
        <v>903640</v>
      </c>
      <c t="n" s="5" r="D10">
        <v>2809799</v>
      </c>
      <c t="n" s="5" r="E10">
        <v>2681136</v>
      </c>
    </row>
    <row spans="1:5" r="11">
      <c t="s" s="4" r="A11">
        <v>81</v>
      </c>
      <c t="n" s="5" r="B11">
        <v>73251</v>
      </c>
      <c t="n" s="5" r="C11">
        <v>57189</v>
      </c>
      <c t="n" s="5" r="D11">
        <v>125045</v>
      </c>
      <c t="n" s="5" r="E11">
        <v>138627</v>
      </c>
    </row>
    <row spans="1:5" r="12">
      <c t="s" s="4" r="A12">
        <v>82</v>
      </c>
      <c t="n" s="5" r="B12">
        <v>70027</v>
      </c>
      <c t="n" s="5" r="C12">
        <v>71432</v>
      </c>
      <c t="n" s="5" r="D12">
        <v>210921</v>
      </c>
      <c t="n" s="5" r="E12">
        <v>218236</v>
      </c>
    </row>
    <row spans="1:5" r="13">
      <c t="s" s="4" r="A13">
        <v>83</v>
      </c>
      <c t="n" s="5" r="B13">
        <v>3224</v>
      </c>
      <c t="n" s="5" r="C13">
        <v>-14243</v>
      </c>
      <c t="n" s="5" r="D13">
        <v>-85876</v>
      </c>
      <c t="n" s="5" r="E13">
        <v>-79609</v>
      </c>
    </row>
    <row spans="1:5" r="14">
      <c t="s" s="4" r="A14">
        <v>84</v>
      </c>
      <c t="n" s="5" r="B14">
        <v>-32456</v>
      </c>
      <c t="n" s="5" r="C14">
        <v>22628</v>
      </c>
      <c t="n" s="5" r="D14">
        <v>-1764</v>
      </c>
      <c t="n" s="5" r="E14">
        <v>41151</v>
      </c>
    </row>
    <row spans="1:5" r="15">
      <c t="s" s="4" r="A15">
        <v>85</v>
      </c>
      <c t="n" s="5" r="B15">
        <v>35680</v>
      </c>
      <c t="n" s="5" r="C15">
        <v>-36871</v>
      </c>
      <c t="n" s="5" r="D15">
        <v>-84112</v>
      </c>
      <c t="n" s="5" r="E15">
        <v>-120760</v>
      </c>
    </row>
    <row spans="1:5" r="16">
      <c t="s" s="3" r="A16">
        <v>86</v>
      </c>
    </row>
    <row spans="1:5" r="17">
      <c t="s" s="4" r="A17">
        <v>87</v>
      </c>
      <c t="n" s="5" r="B17">
        <v>63649</v>
      </c>
      <c t="n" s="5" r="C17">
        <v>-172</v>
      </c>
      <c t="n" s="5" r="D17">
        <v>68787</v>
      </c>
      <c t="n" s="5" r="E17">
        <v>1869</v>
      </c>
    </row>
    <row spans="1:5" r="18">
      <c t="s" s="4" r="A18">
        <v>88</v>
      </c>
      <c t="n" s="7" r="B18">
        <v>99329</v>
      </c>
      <c t="n" s="7" r="C18">
        <v>-37043</v>
      </c>
      <c t="n" s="7" r="D18">
        <v>-15325</v>
      </c>
      <c t="n" s="7" r="E18">
        <v>-1188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267</v>
      </c>
      <c t="s" s="2" r="B1">
        <v>268</v>
      </c>
      <c t="s" s="2" r="C1">
        <v>2</v>
      </c>
      <c t="s" s="2" r="D1">
        <v>72</v>
      </c>
      <c t="s" s="2" r="E1">
        <v>2</v>
      </c>
      <c t="s" s="2" r="F1">
        <v>72</v>
      </c>
    </row>
    <row spans="1:6" r="2">
      <c t="s" s="3" r="A2">
        <v>269</v>
      </c>
    </row>
    <row spans="1:6" r="3">
      <c t="s" s="4" r="A3">
        <v>270</v>
      </c>
      <c t="n" s="7" r="C3">
        <v>36000000</v>
      </c>
      <c t="n" s="7" r="D3">
        <v>38000000</v>
      </c>
      <c t="n" s="7" r="E3">
        <v>110000000</v>
      </c>
      <c t="n" s="7" r="F3">
        <v>113000000</v>
      </c>
    </row>
    <row spans="1:6" r="4">
      <c t="s" s="4" r="A4">
        <v>271</v>
      </c>
      <c t="n" s="7" r="B4">
        <v>0</v>
      </c>
    </row>
    <row spans="1:6" r="5">
      <c t="s" s="4" r="A5">
        <v>272</v>
      </c>
      <c t="n" s="7" r="B5">
        <v>0</v>
      </c>
    </row>
    <row spans="1:6" r="6">
      <c t="s" s="4" r="A6">
        <v>273</v>
      </c>
    </row>
    <row spans="1:6" r="7">
      <c t="s" s="3" r="A7">
        <v>269</v>
      </c>
    </row>
    <row spans="1:6" r="8">
      <c t="s" s="4" r="A8">
        <v>274</v>
      </c>
      <c t="s" s="4" r="C8">
        <v>275</v>
      </c>
      <c t="s" s="4" r="E8">
        <v>275</v>
      </c>
    </row>
    <row spans="1:6" r="9">
      <c t="s" s="4" r="A9">
        <v>276</v>
      </c>
    </row>
    <row spans="1:6" r="10">
      <c t="s" s="3" r="A10">
        <v>269</v>
      </c>
    </row>
    <row spans="1:6" r="11">
      <c t="s" s="4" r="A11">
        <v>274</v>
      </c>
      <c t="s" s="4" r="C11">
        <v>277</v>
      </c>
      <c t="s" s="4" r="E11">
        <v>277</v>
      </c>
    </row>
    <row spans="1:6" r="12">
      <c t="s" s="4" r="A12">
        <v>278</v>
      </c>
    </row>
    <row spans="1:6" r="13">
      <c t="s" s="3" r="A13">
        <v>269</v>
      </c>
    </row>
    <row spans="1:6" r="14">
      <c t="s" s="4" r="A14">
        <v>274</v>
      </c>
      <c t="s" s="4" r="C14">
        <v>279</v>
      </c>
      <c t="s" s="4" r="E14">
        <v>279</v>
      </c>
    </row>
    <row spans="1:6" r="15">
      <c t="s" s="4" r="A15">
        <v>280</v>
      </c>
    </row>
    <row spans="1:6" r="16">
      <c t="s" s="3" r="A16">
        <v>269</v>
      </c>
    </row>
    <row spans="1:6" r="17">
      <c t="s" s="4" r="A17">
        <v>281</v>
      </c>
      <c t="s" s="4" r="E17">
        <v>282</v>
      </c>
    </row>
    <row spans="1:6" r="18">
      <c t="s" s="4" r="A18">
        <v>283</v>
      </c>
    </row>
    <row spans="1:6" r="19">
      <c t="s" s="3" r="A19">
        <v>269</v>
      </c>
    </row>
    <row spans="1:6" r="20">
      <c t="s" s="4" r="A20">
        <v>281</v>
      </c>
      <c t="s" s="4" r="E20">
        <v>2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3" r="A2">
        <v>269</v>
      </c>
    </row>
    <row spans="1:3" r="3">
      <c t="s" s="4" r="A3">
        <v>38</v>
      </c>
      <c t="n" s="7" r="B3">
        <v>3835477</v>
      </c>
      <c t="n" s="7" r="C3">
        <v>3835477</v>
      </c>
    </row>
    <row spans="1:3" r="4">
      <c t="s" s="4" r="A4">
        <v>286</v>
      </c>
      <c t="n" s="5" r="B4">
        <v>492529</v>
      </c>
      <c t="n" s="5" r="C4">
        <v>602827</v>
      </c>
    </row>
    <row spans="1:3" r="5">
      <c t="s" s="4" r="A5">
        <v>287</v>
      </c>
    </row>
    <row spans="1:3" r="6">
      <c t="s" s="3" r="A6">
        <v>269</v>
      </c>
    </row>
    <row spans="1:3" r="7">
      <c t="s" s="4" r="A7">
        <v>288</v>
      </c>
      <c t="n" s="5" r="B7">
        <v>252800</v>
      </c>
      <c t="n" s="5" r="C7">
        <v>252800</v>
      </c>
    </row>
    <row spans="1:3" r="8">
      <c t="s" s="4" r="A8">
        <v>289</v>
      </c>
    </row>
    <row spans="1:3" r="9">
      <c t="s" s="3" r="A9">
        <v>269</v>
      </c>
    </row>
    <row spans="1:3" r="10">
      <c t="s" s="4" r="A10">
        <v>290</v>
      </c>
      <c t="n" s="5" r="B10">
        <v>1352720</v>
      </c>
      <c t="n" s="5" r="C10">
        <v>1376094</v>
      </c>
    </row>
    <row spans="1:3" r="11">
      <c t="s" s="4" r="A11">
        <v>291</v>
      </c>
      <c t="n" s="5" r="B11">
        <v>-1113484</v>
      </c>
      <c t="n" s="5" r="C11">
        <v>-1026680</v>
      </c>
    </row>
    <row spans="1:3" r="12">
      <c t="s" s="4" r="A12">
        <v>292</v>
      </c>
      <c t="n" s="5" r="B12">
        <v>239236</v>
      </c>
      <c t="n" s="5" r="C12">
        <v>349414</v>
      </c>
    </row>
    <row spans="1:3" r="13">
      <c t="s" s="4" r="A13">
        <v>293</v>
      </c>
    </row>
    <row spans="1:3" r="14">
      <c t="s" s="3" r="A14">
        <v>269</v>
      </c>
    </row>
    <row spans="1:3" r="15">
      <c t="s" s="4" r="A15">
        <v>290</v>
      </c>
      <c t="n" s="5" r="B15">
        <v>800</v>
      </c>
      <c t="n" s="5" r="C15">
        <v>800</v>
      </c>
    </row>
    <row spans="1:3" r="16">
      <c t="s" s="4" r="A16">
        <v>291</v>
      </c>
      <c t="n" s="5" r="B16">
        <v>-307</v>
      </c>
      <c t="n" s="5" r="C16">
        <v>-187</v>
      </c>
    </row>
    <row spans="1:3" r="17">
      <c t="s" s="4" r="A17">
        <v>292</v>
      </c>
      <c t="n" s="7" r="B17">
        <v>493</v>
      </c>
      <c t="n" s="7" r="C17">
        <v>6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5</v>
      </c>
    </row>
    <row spans="1:3" r="2">
      <c t="s" s="4" r="A2">
        <v>295</v>
      </c>
    </row>
    <row spans="1:3" r="3">
      <c t="s" s="3" r="A3">
        <v>296</v>
      </c>
    </row>
    <row spans="1:3" r="4">
      <c t="s" s="4" r="A4">
        <v>297</v>
      </c>
      <c t="n" s="7" r="B4">
        <v>287100</v>
      </c>
      <c t="n" s="7" r="C4">
        <v>231600</v>
      </c>
    </row>
    <row spans="1:3" r="5">
      <c t="s" s="4" r="A5">
        <v>298</v>
      </c>
      <c t="n" s="5" r="B5">
        <v>287100</v>
      </c>
      <c t="n" s="5" r="C5">
        <v>231600</v>
      </c>
    </row>
    <row spans="1:3" r="6">
      <c t="s" s="4" r="A6">
        <v>299</v>
      </c>
    </row>
    <row spans="1:3" r="7">
      <c t="s" s="3" r="A7">
        <v>296</v>
      </c>
    </row>
    <row spans="1:3" r="8">
      <c t="s" s="4" r="A8">
        <v>34</v>
      </c>
      <c t="n" s="5" r="B8">
        <v>2600</v>
      </c>
      <c t="n" s="5" r="C8">
        <v>4800</v>
      </c>
    </row>
    <row spans="1:3" r="9">
      <c t="s" s="4" r="A9">
        <v>298</v>
      </c>
      <c t="n" s="5" r="B9">
        <v>2600</v>
      </c>
      <c t="n" s="5" r="C9">
        <v>4800</v>
      </c>
    </row>
    <row spans="1:3" r="10">
      <c t="s" s="4" r="A10">
        <v>300</v>
      </c>
    </row>
    <row spans="1:3" r="11">
      <c t="s" s="3" r="A11">
        <v>296</v>
      </c>
    </row>
    <row spans="1:3" r="12">
      <c t="s" s="4" r="A12">
        <v>297</v>
      </c>
      <c t="n" s="5" r="B12">
        <v>287100</v>
      </c>
      <c t="n" s="5" r="C12">
        <v>231600</v>
      </c>
    </row>
    <row spans="1:3" r="13">
      <c t="s" s="4" r="A13">
        <v>298</v>
      </c>
      <c t="n" s="5" r="B13">
        <v>287100</v>
      </c>
      <c t="n" s="5" r="C13">
        <v>231600</v>
      </c>
    </row>
    <row spans="1:3" r="14">
      <c t="s" s="4" r="A14">
        <v>301</v>
      </c>
    </row>
    <row spans="1:3" r="15">
      <c t="s" s="3" r="A15">
        <v>296</v>
      </c>
    </row>
    <row spans="1:3" r="16">
      <c t="s" s="4" r="A16">
        <v>34</v>
      </c>
      <c t="n" s="5" r="B16">
        <v>2600</v>
      </c>
      <c t="n" s="5" r="C16">
        <v>4800</v>
      </c>
    </row>
    <row spans="1:3" r="17">
      <c t="s" s="4" r="A17">
        <v>298</v>
      </c>
      <c t="n" s="7" r="B17">
        <v>2600</v>
      </c>
      <c t="n" s="7" r="C17">
        <v>4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4"/>
    <col customWidth="1" max="5" min="5" width="14"/>
  </cols>
  <sheetData>
    <row spans="1:5" r="1">
      <c t="s" s="1" r="A1">
        <v>302</v>
      </c>
      <c t="s" s="2" r="B1">
        <v>71</v>
      </c>
      <c t="s" s="2" r="C1">
        <v>1</v>
      </c>
    </row>
    <row spans="1:5" r="2">
      <c t="s" s="2" r="B2">
        <v>256</v>
      </c>
      <c t="s" s="2" r="C2">
        <v>2</v>
      </c>
      <c t="s" s="2" r="D2">
        <v>72</v>
      </c>
      <c t="s" s="2" r="E2">
        <v>25</v>
      </c>
    </row>
    <row spans="1:5" r="3">
      <c t="s" s="3" r="A3">
        <v>296</v>
      </c>
    </row>
    <row spans="1:5" r="4">
      <c t="s" s="4" r="A4">
        <v>95</v>
      </c>
      <c t="n" s="7" r="B4">
        <v>1000</v>
      </c>
      <c t="n" s="7" r="C4">
        <v>6293</v>
      </c>
      <c t="n" s="7" r="D4">
        <v>1580</v>
      </c>
    </row>
    <row spans="1:5" r="5">
      <c t="s" s="4" r="A5">
        <v>303</v>
      </c>
      <c t="n" s="5" r="C5">
        <v>4800000</v>
      </c>
      <c t="n" s="7" r="E5">
        <v>4800000</v>
      </c>
    </row>
    <row spans="1:5" r="6">
      <c t="s" s="4" r="A6">
        <v>304</v>
      </c>
      <c t="n" s="5" r="C6">
        <v>4700000</v>
      </c>
      <c t="n" s="5" r="E6">
        <v>4700000</v>
      </c>
    </row>
    <row spans="1:5" r="7">
      <c t="s" s="4" r="A7">
        <v>305</v>
      </c>
    </row>
    <row spans="1:5" r="8">
      <c t="s" s="3" r="A8">
        <v>296</v>
      </c>
    </row>
    <row spans="1:5" r="9">
      <c t="s" s="4" r="A9">
        <v>306</v>
      </c>
      <c t="n" s="7" r="C9">
        <v>1400000</v>
      </c>
      <c t="n" s="7" r="E9">
        <v>1400000</v>
      </c>
    </row>
    <row spans="1:5" r="10">
      <c t="s" s="4" r="A10">
        <v>307</v>
      </c>
    </row>
    <row spans="1:5" r="11">
      <c t="s" s="3" r="A11">
        <v>296</v>
      </c>
    </row>
    <row spans="1:5" r="12">
      <c t="s" s="4" r="A12">
        <v>308</v>
      </c>
      <c t="s" s="4" r="C12">
        <v>30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310</v>
      </c>
      <c t="s" s="2" r="B1">
        <v>242</v>
      </c>
    </row>
    <row spans="1:2" r="2">
      <c t="s" s="3" r="A2">
        <v>311</v>
      </c>
    </row>
    <row spans="1:2" r="3">
      <c t="s" s="4" r="A3">
        <v>312</v>
      </c>
      <c t="n" s="7" r="B3">
        <v>27</v>
      </c>
    </row>
    <row spans="1:2" r="4">
      <c t="s" s="4" r="A4">
        <v>313</v>
      </c>
      <c t="n" s="7" r="B4">
        <v>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4"/>
  </cols>
  <sheetData>
    <row spans="1:4" r="1">
      <c t="s" s="1" r="A1">
        <v>314</v>
      </c>
      <c t="s" s="2" r="B1">
        <v>220</v>
      </c>
      <c t="s" s="2" r="C1">
        <v>2</v>
      </c>
      <c t="s" s="2" r="D1">
        <v>25</v>
      </c>
    </row>
    <row spans="1:4" r="2">
      <c t="s" s="3" r="A2">
        <v>315</v>
      </c>
    </row>
    <row spans="1:4" r="3">
      <c t="s" s="4" r="A3">
        <v>316</v>
      </c>
      <c t="n" s="7" r="C3">
        <v>4724468</v>
      </c>
      <c t="n" s="7" r="D3">
        <v>4733168</v>
      </c>
    </row>
    <row spans="1:4" r="4">
      <c t="s" s="4" r="A4">
        <v>317</v>
      </c>
      <c t="n" s="5" r="C4">
        <v>12485</v>
      </c>
      <c t="n" s="5" r="D4">
        <v>14982</v>
      </c>
    </row>
    <row spans="1:4" r="5">
      <c t="s" s="4" r="A5">
        <v>318</v>
      </c>
      <c t="n" s="5" r="C5">
        <v>-60377</v>
      </c>
      <c t="n" s="5" r="D5">
        <v>-51877</v>
      </c>
    </row>
    <row spans="1:4" r="6">
      <c t="s" s="4" r="A6">
        <v>49</v>
      </c>
      <c t="n" s="5" r="C6">
        <v>4676576</v>
      </c>
      <c t="n" s="5" r="D6">
        <v>4696273</v>
      </c>
    </row>
    <row spans="1:4" r="7">
      <c t="s" s="4" r="A7">
        <v>319</v>
      </c>
      <c t="n" s="5" r="C7">
        <v>4724468</v>
      </c>
      <c t="n" s="5" r="D7">
        <v>4733168</v>
      </c>
    </row>
    <row spans="1:4" r="8">
      <c t="s" s="4" r="A8">
        <v>320</v>
      </c>
    </row>
    <row spans="1:4" r="9">
      <c t="s" s="3" r="A9">
        <v>315</v>
      </c>
    </row>
    <row spans="1:4" r="10">
      <c t="s" s="4" r="A10">
        <v>316</v>
      </c>
      <c t="n" s="5" r="C10">
        <v>226609</v>
      </c>
      <c t="n" s="5" r="D10">
        <v>189232</v>
      </c>
    </row>
    <row spans="1:4" r="11">
      <c t="s" s="4" r="A11">
        <v>319</v>
      </c>
      <c t="n" s="7" r="C11">
        <v>226609</v>
      </c>
      <c t="n" s="5" r="D11">
        <v>189232</v>
      </c>
    </row>
    <row spans="1:4" r="12">
      <c t="s" s="4" r="A12">
        <v>222</v>
      </c>
    </row>
    <row spans="1:4" r="13">
      <c t="s" s="3" r="A13">
        <v>315</v>
      </c>
    </row>
    <row spans="1:4" r="14">
      <c t="s" s="4" r="A14">
        <v>226</v>
      </c>
      <c t="s" s="4" r="B14">
        <v>227</v>
      </c>
      <c t="s" s="4" r="C14">
        <v>227</v>
      </c>
    </row>
    <row spans="1:4" r="15">
      <c t="s" s="4" r="A15">
        <v>224</v>
      </c>
      <c t="s" s="4" r="B15">
        <v>225</v>
      </c>
      <c t="s" s="4" r="C15">
        <v>225</v>
      </c>
    </row>
    <row spans="1:4" r="16">
      <c t="s" s="4" r="A16">
        <v>316</v>
      </c>
      <c t="n" s="7" r="C16">
        <v>1348276</v>
      </c>
      <c t="n" s="5" r="D16">
        <v>1350000</v>
      </c>
    </row>
    <row spans="1:4" r="17">
      <c t="s" s="4" r="A17">
        <v>317</v>
      </c>
      <c t="n" s="5" r="C17">
        <v>12000</v>
      </c>
    </row>
    <row spans="1:4" r="18">
      <c t="s" s="4" r="A18">
        <v>319</v>
      </c>
      <c t="n" s="7" r="C18">
        <v>1348276</v>
      </c>
      <c t="n" s="5" r="D18">
        <v>1350000</v>
      </c>
    </row>
    <row spans="1:4" r="19">
      <c t="s" s="4" r="A19">
        <v>321</v>
      </c>
    </row>
    <row spans="1:4" r="20">
      <c t="s" s="3" r="A20">
        <v>315</v>
      </c>
    </row>
    <row spans="1:4" r="21">
      <c t="s" s="4" r="A21">
        <v>226</v>
      </c>
      <c t="n" s="5" r="C21">
        <v>2018</v>
      </c>
    </row>
    <row spans="1:4" r="22">
      <c t="s" s="4" r="A22">
        <v>224</v>
      </c>
      <c t="s" s="4" r="C22">
        <v>322</v>
      </c>
    </row>
    <row spans="1:4" r="23">
      <c t="s" s="4" r="A23">
        <v>323</v>
      </c>
    </row>
    <row spans="1:4" r="24">
      <c t="s" s="3" r="A24">
        <v>315</v>
      </c>
    </row>
    <row spans="1:4" r="25">
      <c t="s" s="4" r="A25">
        <v>226</v>
      </c>
      <c t="n" s="5" r="C25">
        <v>2025</v>
      </c>
    </row>
    <row spans="1:4" r="26">
      <c t="s" s="4" r="A26">
        <v>224</v>
      </c>
      <c t="s" s="4" r="C26">
        <v>324</v>
      </c>
    </row>
    <row spans="1:4" r="27">
      <c t="s" s="4" r="A27">
        <v>325</v>
      </c>
    </row>
    <row spans="1:4" r="28">
      <c t="s" s="3" r="A28">
        <v>315</v>
      </c>
    </row>
    <row spans="1:4" r="29">
      <c t="s" s="4" r="A29">
        <v>226</v>
      </c>
      <c t="s" s="4" r="C29">
        <v>326</v>
      </c>
    </row>
    <row spans="1:4" r="30">
      <c t="s" s="4" r="A30">
        <v>327</v>
      </c>
    </row>
    <row spans="1:4" r="31">
      <c t="s" s="3" r="A31">
        <v>315</v>
      </c>
    </row>
    <row spans="1:4" r="32">
      <c t="s" s="4" r="A32">
        <v>226</v>
      </c>
      <c t="s" s="4" r="C32">
        <v>328</v>
      </c>
    </row>
    <row spans="1:4" r="33">
      <c t="s" s="4" r="A33">
        <v>224</v>
      </c>
      <c t="s" s="4" r="C33">
        <v>329</v>
      </c>
    </row>
    <row spans="1:4" r="34">
      <c t="s" s="4" r="A34">
        <v>316</v>
      </c>
      <c t="n" s="7" r="C34">
        <v>586000</v>
      </c>
      <c t="n" s="5" r="D34">
        <v>636000</v>
      </c>
    </row>
    <row spans="1:4" r="35">
      <c t="s" s="4" r="A35">
        <v>319</v>
      </c>
      <c t="n" s="7" r="C35">
        <v>586000</v>
      </c>
      <c t="n" s="5" r="D35">
        <v>636000</v>
      </c>
    </row>
    <row spans="1:4" r="36">
      <c t="s" s="4" r="A36">
        <v>330</v>
      </c>
    </row>
    <row spans="1:4" r="37">
      <c t="s" s="3" r="A37">
        <v>315</v>
      </c>
    </row>
    <row spans="1:4" r="38">
      <c t="s" s="4" r="A38">
        <v>226</v>
      </c>
      <c t="s" s="4" r="C38">
        <v>331</v>
      </c>
    </row>
    <row spans="1:4" r="39">
      <c t="s" s="4" r="A39">
        <v>224</v>
      </c>
      <c t="s" s="4" r="C39">
        <v>332</v>
      </c>
    </row>
    <row spans="1:4" r="40">
      <c t="s" s="4" r="A40">
        <v>316</v>
      </c>
      <c t="n" s="7" r="C40">
        <v>2058000</v>
      </c>
      <c t="n" s="5" r="D40">
        <v>2073750</v>
      </c>
    </row>
    <row spans="1:4" r="41">
      <c t="s" s="4" r="A41">
        <v>319</v>
      </c>
      <c t="n" s="5" r="C41">
        <v>2058000</v>
      </c>
      <c t="n" s="5" r="D41">
        <v>2073750</v>
      </c>
    </row>
    <row spans="1:4" r="42">
      <c t="s" s="4" r="A42">
        <v>333</v>
      </c>
    </row>
    <row spans="1:4" r="43">
      <c t="s" s="3" r="A43">
        <v>315</v>
      </c>
    </row>
    <row spans="1:4" r="44">
      <c t="s" s="4" r="A44">
        <v>316</v>
      </c>
      <c t="n" s="5" r="C44">
        <v>33192</v>
      </c>
      <c t="n" s="5" r="D44">
        <v>11795</v>
      </c>
    </row>
    <row spans="1:4" r="45">
      <c t="s" s="4" r="A45">
        <v>319</v>
      </c>
      <c t="n" s="7" r="C45">
        <v>33192</v>
      </c>
      <c t="n" s="5" r="D45">
        <v>11795</v>
      </c>
    </row>
    <row spans="1:4" r="46">
      <c t="s" s="4" r="A46">
        <v>334</v>
      </c>
    </row>
    <row spans="1:4" r="47">
      <c t="s" s="3" r="A47">
        <v>315</v>
      </c>
    </row>
    <row spans="1:4" r="48">
      <c t="s" s="4" r="A48">
        <v>226</v>
      </c>
      <c t="n" s="5" r="C48">
        <v>2018</v>
      </c>
    </row>
    <row spans="1:4" r="49">
      <c t="s" s="4" r="A49">
        <v>224</v>
      </c>
      <c t="s" s="4" r="C49">
        <v>335</v>
      </c>
    </row>
    <row spans="1:4" r="50">
      <c t="s" s="4" r="A50">
        <v>336</v>
      </c>
    </row>
    <row spans="1:4" r="51">
      <c t="s" s="3" r="A51">
        <v>315</v>
      </c>
    </row>
    <row spans="1:4" r="52">
      <c t="s" s="4" r="A52">
        <v>226</v>
      </c>
      <c t="n" s="5" r="C52">
        <v>2031</v>
      </c>
    </row>
    <row spans="1:4" r="53">
      <c t="s" s="4" r="A53">
        <v>224</v>
      </c>
      <c t="s" s="4" r="C53">
        <v>337</v>
      </c>
    </row>
    <row spans="1:4" r="54">
      <c t="s" s="4" r="A54">
        <v>338</v>
      </c>
    </row>
    <row spans="1:4" r="55">
      <c t="s" s="3" r="A55">
        <v>315</v>
      </c>
    </row>
    <row spans="1:4" r="56">
      <c t="s" s="4" r="A56">
        <v>226</v>
      </c>
      <c t="s" s="4" r="C56">
        <v>339</v>
      </c>
    </row>
    <row spans="1:4" r="57">
      <c t="s" s="4" r="A57">
        <v>224</v>
      </c>
      <c t="s" s="4" r="C57">
        <v>340</v>
      </c>
    </row>
    <row spans="1:4" r="58">
      <c t="s" s="4" r="A58">
        <v>316</v>
      </c>
      <c t="n" s="7" r="C58">
        <v>472391</v>
      </c>
      <c t="n" s="5" r="D58">
        <v>472391</v>
      </c>
    </row>
    <row spans="1:4" r="59">
      <c t="s" s="4" r="A59">
        <v>319</v>
      </c>
      <c t="n" s="7" r="C59">
        <v>472391</v>
      </c>
      <c t="n" s="7" r="D59">
        <v>4723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1"/>
    <col customWidth="1" max="6" min="6" width="80"/>
    <col customWidth="1" max="7" min="7" width="21"/>
  </cols>
  <sheetData>
    <row spans="1:7" r="1">
      <c t="s" s="1" r="A1">
        <v>341</v>
      </c>
      <c t="s" s="2" r="B1">
        <v>342</v>
      </c>
      <c t="s" s="2" r="C1">
        <v>343</v>
      </c>
      <c t="s" s="2" r="D1">
        <v>220</v>
      </c>
      <c t="s" s="2" r="E1">
        <v>344</v>
      </c>
      <c t="s" s="2" r="F1">
        <v>345</v>
      </c>
      <c t="s" s="2" r="G1">
        <v>346</v>
      </c>
    </row>
    <row spans="1:7" r="2">
      <c t="s" s="3" r="A2">
        <v>315</v>
      </c>
    </row>
    <row spans="1:7" r="3">
      <c t="s" s="4" r="A3">
        <v>347</v>
      </c>
      <c t="n" s="7" r="F3">
        <v>2080000000</v>
      </c>
    </row>
    <row spans="1:7" r="4">
      <c t="s" s="4" r="A4">
        <v>319</v>
      </c>
      <c t="n" s="5" r="F4">
        <v>4724468000</v>
      </c>
      <c t="n" s="7" r="G4">
        <v>4733168000</v>
      </c>
    </row>
    <row spans="1:7" r="5">
      <c t="s" s="4" r="A5">
        <v>348</v>
      </c>
      <c t="n" s="5" r="F5">
        <v>12485000</v>
      </c>
      <c t="n" s="5" r="G5">
        <v>14982000</v>
      </c>
    </row>
    <row spans="1:7" r="6">
      <c t="s" s="4" r="A6">
        <v>349</v>
      </c>
      <c t="n" s="7" r="F6">
        <v>4676576000</v>
      </c>
      <c t="n" s="5" r="G6">
        <v>4696273000</v>
      </c>
    </row>
    <row spans="1:7" r="7">
      <c t="s" s="4" r="A7">
        <v>350</v>
      </c>
    </row>
    <row spans="1:7" r="8">
      <c t="s" s="3" r="A8">
        <v>315</v>
      </c>
    </row>
    <row spans="1:7" r="9">
      <c t="s" s="4" r="A9">
        <v>351</v>
      </c>
      <c t="n" s="7" r="B9">
        <v>3000000</v>
      </c>
    </row>
    <row spans="1:7" r="10">
      <c t="s" s="4" r="A10">
        <v>352</v>
      </c>
    </row>
    <row spans="1:7" r="11">
      <c t="s" s="3" r="A11">
        <v>315</v>
      </c>
    </row>
    <row spans="1:7" r="12">
      <c t="s" s="4" r="A12">
        <v>353</v>
      </c>
      <c t="s" s="4" r="F12">
        <v>354</v>
      </c>
    </row>
    <row spans="1:7" r="13">
      <c t="s" s="4" r="A13">
        <v>338</v>
      </c>
    </row>
    <row spans="1:7" r="14">
      <c t="s" s="3" r="A14">
        <v>315</v>
      </c>
    </row>
    <row spans="1:7" r="15">
      <c t="s" s="4" r="A15">
        <v>319</v>
      </c>
      <c t="n" s="7" r="F15">
        <v>472391000</v>
      </c>
      <c t="n" s="5" r="G15">
        <v>472391000</v>
      </c>
    </row>
    <row spans="1:7" r="16">
      <c t="s" s="4" r="A16">
        <v>224</v>
      </c>
      <c t="s" s="4" r="F16">
        <v>340</v>
      </c>
    </row>
    <row spans="1:7" r="17">
      <c t="s" s="4" r="A17">
        <v>355</v>
      </c>
      <c t="n" s="5" r="F17">
        <v>34</v>
      </c>
    </row>
    <row spans="1:7" r="18">
      <c t="s" s="4" r="A18">
        <v>356</v>
      </c>
      <c t="n" s="7" r="F18">
        <v>6000000</v>
      </c>
      <c t="n" s="5" r="G18">
        <v>6000000</v>
      </c>
    </row>
    <row spans="1:7" r="19">
      <c t="s" s="4" r="A19">
        <v>226</v>
      </c>
      <c t="s" s="4" r="F19">
        <v>339</v>
      </c>
    </row>
    <row spans="1:7" r="20">
      <c t="s" s="4" r="A20">
        <v>357</v>
      </c>
    </row>
    <row spans="1:7" r="21">
      <c t="s" s="3" r="A21">
        <v>315</v>
      </c>
    </row>
    <row spans="1:7" r="22">
      <c t="s" s="4" r="A22">
        <v>358</v>
      </c>
      <c t="s" s="4" r="F22">
        <v>359</v>
      </c>
    </row>
    <row spans="1:7" r="23">
      <c t="s" s="4" r="A23">
        <v>319</v>
      </c>
      <c t="n" s="7" r="F23">
        <v>2058000000</v>
      </c>
    </row>
    <row spans="1:7" r="24">
      <c t="s" s="4" r="A24">
        <v>360</v>
      </c>
      <c t="s" s="4" r="F24">
        <v>361</v>
      </c>
    </row>
    <row spans="1:7" r="25">
      <c t="s" s="4" r="A25">
        <v>362</v>
      </c>
      <c t="s" s="4" r="F25">
        <v>363</v>
      </c>
    </row>
    <row spans="1:7" r="26">
      <c t="s" s="4" r="A26">
        <v>364</v>
      </c>
      <c t="n" s="7" r="F26">
        <v>5000000</v>
      </c>
    </row>
    <row spans="1:7" r="27">
      <c t="s" s="4" r="A27">
        <v>365</v>
      </c>
    </row>
    <row spans="1:7" r="28">
      <c t="s" s="3" r="A28">
        <v>315</v>
      </c>
    </row>
    <row spans="1:7" r="29">
      <c t="s" s="4" r="A29">
        <v>366</v>
      </c>
      <c t="n" s="7" r="F29">
        <v>33000000</v>
      </c>
      <c t="n" s="5" r="G29">
        <v>12000000</v>
      </c>
    </row>
    <row spans="1:7" r="30">
      <c t="s" s="4" r="A30">
        <v>367</v>
      </c>
    </row>
    <row spans="1:7" r="31">
      <c t="s" s="3" r="A31">
        <v>315</v>
      </c>
    </row>
    <row spans="1:7" r="32">
      <c t="s" s="4" r="A32">
        <v>224</v>
      </c>
      <c t="s" s="4" r="F32">
        <v>368</v>
      </c>
    </row>
    <row spans="1:7" r="33">
      <c t="s" s="4" r="A33">
        <v>226</v>
      </c>
      <c t="s" s="4" r="F33">
        <v>369</v>
      </c>
    </row>
    <row spans="1:7" r="34">
      <c t="s" s="4" r="A34">
        <v>370</v>
      </c>
      <c t="n" s="7" r="F34">
        <v>22000000</v>
      </c>
    </row>
    <row spans="1:7" r="35">
      <c t="s" s="4" r="A35">
        <v>371</v>
      </c>
      <c t="n" s="5" r="F35">
        <v>22000000</v>
      </c>
    </row>
    <row spans="1:7" r="36">
      <c t="s" s="4" r="A36">
        <v>349</v>
      </c>
      <c t="n" s="5" r="F36">
        <v>22000000</v>
      </c>
    </row>
    <row spans="1:7" r="37">
      <c t="s" s="4" r="A37">
        <v>372</v>
      </c>
    </row>
    <row spans="1:7" r="38">
      <c t="s" s="3" r="A38">
        <v>315</v>
      </c>
    </row>
    <row spans="1:7" r="39">
      <c t="s" s="4" r="A39">
        <v>373</v>
      </c>
      <c t="n" s="5" r="F39">
        <v>40000000</v>
      </c>
    </row>
    <row spans="1:7" r="40">
      <c t="s" s="4" r="A40">
        <v>327</v>
      </c>
    </row>
    <row spans="1:7" r="41">
      <c t="s" s="3" r="A41">
        <v>315</v>
      </c>
    </row>
    <row spans="1:7" r="42">
      <c t="s" s="4" r="A42">
        <v>374</v>
      </c>
      <c t="n" s="5" r="F42">
        <v>800000000</v>
      </c>
    </row>
    <row spans="1:7" r="43">
      <c t="s" s="4" r="A43">
        <v>319</v>
      </c>
      <c t="n" s="5" r="F43">
        <v>586000000</v>
      </c>
      <c t="n" s="5" r="G43">
        <v>636000000</v>
      </c>
    </row>
    <row spans="1:7" r="44">
      <c t="s" s="4" r="A44">
        <v>375</v>
      </c>
      <c t="n" s="7" r="F44">
        <v>141000000</v>
      </c>
    </row>
    <row spans="1:7" r="45">
      <c t="s" s="4" r="A45">
        <v>224</v>
      </c>
      <c t="s" s="4" r="F45">
        <v>329</v>
      </c>
    </row>
    <row spans="1:7" r="46">
      <c t="s" s="4" r="A46">
        <v>226</v>
      </c>
      <c t="s" s="4" r="F46">
        <v>328</v>
      </c>
    </row>
    <row spans="1:7" r="47">
      <c t="s" s="4" r="A47">
        <v>376</v>
      </c>
    </row>
    <row spans="1:7" r="48">
      <c t="s" s="3" r="A48">
        <v>315</v>
      </c>
    </row>
    <row spans="1:7" r="49">
      <c t="s" s="4" r="A49">
        <v>377</v>
      </c>
      <c t="s" s="4" r="C49">
        <v>328</v>
      </c>
    </row>
    <row spans="1:7" r="50">
      <c t="s" s="4" r="A50">
        <v>351</v>
      </c>
      <c t="n" s="7" r="C50">
        <v>1000000</v>
      </c>
    </row>
    <row spans="1:7" r="51">
      <c t="s" s="4" r="A51">
        <v>378</v>
      </c>
    </row>
    <row spans="1:7" r="52">
      <c t="s" s="3" r="A52">
        <v>315</v>
      </c>
    </row>
    <row spans="1:7" r="53">
      <c t="s" s="4" r="A53">
        <v>379</v>
      </c>
      <c t="s" s="4" r="F53">
        <v>380</v>
      </c>
    </row>
    <row spans="1:7" r="54">
      <c t="s" s="4" r="A54">
        <v>360</v>
      </c>
      <c t="s" s="4" r="F54">
        <v>363</v>
      </c>
    </row>
    <row spans="1:7" r="55">
      <c t="s" s="4" r="A55">
        <v>381</v>
      </c>
    </row>
    <row spans="1:7" r="56">
      <c t="s" s="3" r="A56">
        <v>315</v>
      </c>
    </row>
    <row spans="1:7" r="57">
      <c t="s" s="4" r="A57">
        <v>379</v>
      </c>
      <c t="s" s="4" r="F57">
        <v>382</v>
      </c>
    </row>
    <row spans="1:7" r="58">
      <c t="s" s="4" r="A58">
        <v>358</v>
      </c>
      <c t="s" s="4" r="F58">
        <v>363</v>
      </c>
    </row>
    <row spans="1:7" r="59">
      <c t="s" s="4" r="A59">
        <v>353</v>
      </c>
      <c t="s" s="4" r="F59">
        <v>354</v>
      </c>
    </row>
    <row spans="1:7" r="60">
      <c t="s" s="4" r="A60">
        <v>383</v>
      </c>
    </row>
    <row spans="1:7" r="61">
      <c t="s" s="3" r="A61">
        <v>315</v>
      </c>
    </row>
    <row spans="1:7" r="62">
      <c t="s" s="4" r="A62">
        <v>374</v>
      </c>
      <c t="n" s="7" r="F62">
        <v>1100000000</v>
      </c>
    </row>
    <row spans="1:7" r="63">
      <c t="s" s="4" r="A63">
        <v>384</v>
      </c>
      <c t="n" s="5" r="F63">
        <v>0</v>
      </c>
    </row>
    <row spans="1:7" r="64">
      <c t="s" s="4" r="A64">
        <v>385</v>
      </c>
      <c t="n" s="7" r="F64">
        <v>713000000</v>
      </c>
    </row>
    <row spans="1:7" r="65">
      <c t="s" s="4" r="A65">
        <v>379</v>
      </c>
      <c t="s" s="4" r="F65">
        <v>386</v>
      </c>
    </row>
    <row spans="1:7" r="66">
      <c t="s" s="4" r="A66">
        <v>358</v>
      </c>
      <c t="s" s="4" r="E66">
        <v>387</v>
      </c>
    </row>
    <row spans="1:7" r="67">
      <c t="s" s="4" r="A67">
        <v>379</v>
      </c>
      <c t="s" s="4" r="F67">
        <v>388</v>
      </c>
    </row>
    <row spans="1:7" r="68">
      <c t="s" s="4" r="A68">
        <v>389</v>
      </c>
      <c t="s" s="4" r="F68">
        <v>390</v>
      </c>
    </row>
    <row spans="1:7" r="69">
      <c t="s" s="4" r="A69">
        <v>353</v>
      </c>
      <c t="s" s="4" r="F69">
        <v>391</v>
      </c>
    </row>
    <row spans="1:7" r="70">
      <c t="s" s="4" r="A70">
        <v>377</v>
      </c>
      <c t="s" s="4" r="E70">
        <v>392</v>
      </c>
    </row>
    <row spans="1:7" r="71">
      <c t="s" s="4" r="A71">
        <v>351</v>
      </c>
      <c t="n" s="7" r="E71">
        <v>700000</v>
      </c>
    </row>
    <row spans="1:7" r="72">
      <c t="s" s="4" r="A72">
        <v>393</v>
      </c>
      <c t="s" s="4" r="F72">
        <v>394</v>
      </c>
    </row>
    <row spans="1:7" r="73">
      <c t="s" s="4" r="A73">
        <v>395</v>
      </c>
    </row>
    <row spans="1:7" r="74">
      <c t="s" s="3" r="A74">
        <v>315</v>
      </c>
    </row>
    <row spans="1:7" r="75">
      <c t="s" s="4" r="A75">
        <v>374</v>
      </c>
      <c t="n" s="7" r="B75">
        <v>1300000000</v>
      </c>
    </row>
    <row spans="1:7" r="76">
      <c t="s" s="4" r="A76">
        <v>358</v>
      </c>
      <c t="s" s="4" r="B76">
        <v>391</v>
      </c>
    </row>
    <row spans="1:7" r="77">
      <c t="s" s="4" r="A77">
        <v>351</v>
      </c>
      <c t="n" s="7" r="B77">
        <v>2000000</v>
      </c>
    </row>
    <row spans="1:7" r="78">
      <c t="s" s="4" r="A78">
        <v>396</v>
      </c>
      <c t="n" s="5" r="B78">
        <v>200000000</v>
      </c>
    </row>
    <row spans="1:7" r="79">
      <c t="s" s="4" r="A79">
        <v>397</v>
      </c>
    </row>
    <row spans="1:7" r="80">
      <c t="s" s="3" r="A80">
        <v>315</v>
      </c>
    </row>
    <row spans="1:7" r="81">
      <c t="s" s="4" r="A81">
        <v>384</v>
      </c>
      <c t="n" s="7" r="F81">
        <v>387000000</v>
      </c>
    </row>
    <row spans="1:7" r="82">
      <c t="s" s="4" r="A82">
        <v>398</v>
      </c>
    </row>
    <row spans="1:7" r="83">
      <c t="s" s="3" r="A83">
        <v>315</v>
      </c>
    </row>
    <row spans="1:7" r="84">
      <c t="s" s="4" r="A84">
        <v>385</v>
      </c>
      <c t="n" s="5" r="F84">
        <v>298000000</v>
      </c>
    </row>
    <row spans="1:7" r="85">
      <c t="s" s="4" r="A85">
        <v>399</v>
      </c>
    </row>
    <row spans="1:7" r="86">
      <c t="s" s="3" r="A86">
        <v>315</v>
      </c>
    </row>
    <row spans="1:7" r="87">
      <c t="s" s="4" r="A87">
        <v>385</v>
      </c>
      <c t="n" s="7" r="F87">
        <v>11000000</v>
      </c>
    </row>
    <row spans="1:7" r="88">
      <c t="s" s="4" r="A88">
        <v>400</v>
      </c>
    </row>
    <row spans="1:7" r="89">
      <c t="s" s="3" r="A89">
        <v>315</v>
      </c>
    </row>
    <row spans="1:7" r="90">
      <c t="s" s="4" r="A90">
        <v>355</v>
      </c>
      <c t="n" s="5" r="F90">
        <v>9</v>
      </c>
    </row>
    <row spans="1:7" r="91">
      <c t="s" s="4" r="A91">
        <v>401</v>
      </c>
    </row>
    <row spans="1:7" r="92">
      <c t="s" s="3" r="A92">
        <v>315</v>
      </c>
    </row>
    <row spans="1:7" r="93">
      <c t="s" s="4" r="A93">
        <v>349</v>
      </c>
      <c t="n" s="7" r="F93">
        <v>236000000</v>
      </c>
    </row>
    <row spans="1:7" r="94">
      <c t="s" s="4" r="A94">
        <v>402</v>
      </c>
    </row>
    <row spans="1:7" r="95">
      <c t="s" s="3" r="A95">
        <v>315</v>
      </c>
    </row>
    <row spans="1:7" r="96">
      <c t="s" s="4" r="A96">
        <v>358</v>
      </c>
      <c t="s" s="4" r="F96">
        <v>359</v>
      </c>
    </row>
    <row spans="1:7" r="97">
      <c t="s" s="4" r="A97">
        <v>319</v>
      </c>
      <c t="n" s="7" r="F97">
        <v>236000000</v>
      </c>
    </row>
    <row spans="1:7" r="98">
      <c t="s" s="4" r="A98">
        <v>362</v>
      </c>
      <c t="s" s="4" r="F98">
        <v>363</v>
      </c>
    </row>
    <row spans="1:7" r="99">
      <c t="s" s="4" r="A99">
        <v>224</v>
      </c>
      <c t="s" s="4" r="F99">
        <v>332</v>
      </c>
    </row>
    <row spans="1:7" r="100">
      <c t="s" s="4" r="A100">
        <v>403</v>
      </c>
    </row>
    <row spans="1:7" r="101">
      <c t="s" s="3" r="A101">
        <v>315</v>
      </c>
    </row>
    <row spans="1:7" r="102">
      <c t="s" s="4" r="A102">
        <v>374</v>
      </c>
      <c t="n" s="7" r="F102">
        <v>75000000</v>
      </c>
    </row>
    <row spans="1:7" r="103">
      <c t="s" s="4" r="A103">
        <v>404</v>
      </c>
    </row>
    <row spans="1:7" r="104">
      <c t="s" s="3" r="A104">
        <v>315</v>
      </c>
    </row>
    <row spans="1:7" r="105">
      <c t="s" s="4" r="A105">
        <v>374</v>
      </c>
      <c t="n" s="5" r="B105">
        <v>100000000</v>
      </c>
      <c t="n" s="5" r="C105">
        <v>75000000</v>
      </c>
    </row>
    <row spans="1:7" r="106">
      <c t="s" s="4" r="A106">
        <v>405</v>
      </c>
    </row>
    <row spans="1:7" r="107">
      <c t="s" s="3" r="A107">
        <v>315</v>
      </c>
    </row>
    <row spans="1:7" r="108">
      <c t="s" s="4" r="A108">
        <v>358</v>
      </c>
      <c t="s" s="4" r="F108">
        <v>406</v>
      </c>
    </row>
    <row spans="1:7" r="109">
      <c t="s" s="4" r="A109">
        <v>407</v>
      </c>
    </row>
    <row spans="1:7" r="110">
      <c t="s" s="3" r="A110">
        <v>315</v>
      </c>
    </row>
    <row spans="1:7" r="111">
      <c t="s" s="4" r="A111">
        <v>358</v>
      </c>
      <c t="s" s="4" r="F111">
        <v>408</v>
      </c>
    </row>
    <row spans="1:7" r="112">
      <c t="s" s="4" r="A112">
        <v>409</v>
      </c>
    </row>
    <row spans="1:7" r="113">
      <c t="s" s="3" r="A113">
        <v>315</v>
      </c>
    </row>
    <row spans="1:7" r="114">
      <c t="s" s="4" r="A114">
        <v>374</v>
      </c>
      <c t="n" s="7" r="F114">
        <v>1025000000</v>
      </c>
    </row>
    <row spans="1:7" r="115">
      <c t="s" s="4" r="A115">
        <v>410</v>
      </c>
    </row>
    <row spans="1:7" r="116">
      <c t="s" s="3" r="A116">
        <v>315</v>
      </c>
    </row>
    <row spans="1:7" r="117">
      <c t="s" s="4" r="A117">
        <v>374</v>
      </c>
      <c t="n" s="7" r="B117">
        <v>1200000000</v>
      </c>
      <c t="n" s="7" r="C117">
        <v>175000000</v>
      </c>
    </row>
    <row spans="1:7" r="118">
      <c t="s" s="4" r="A118">
        <v>411</v>
      </c>
    </row>
    <row spans="1:7" r="119">
      <c t="s" s="3" r="A119">
        <v>315</v>
      </c>
    </row>
    <row spans="1:7" r="120">
      <c t="s" s="4" r="A120">
        <v>358</v>
      </c>
      <c t="s" s="4" r="F120">
        <v>387</v>
      </c>
    </row>
    <row spans="1:7" r="121">
      <c t="s" s="4" r="A121">
        <v>412</v>
      </c>
    </row>
    <row spans="1:7" r="122">
      <c t="s" s="3" r="A122">
        <v>315</v>
      </c>
    </row>
    <row spans="1:7" r="123">
      <c t="s" s="4" r="A123">
        <v>358</v>
      </c>
      <c t="s" s="4" r="F123">
        <v>390</v>
      </c>
    </row>
    <row spans="1:7" r="124">
      <c t="s" s="4" r="A124">
        <v>320</v>
      </c>
    </row>
    <row spans="1:7" r="125">
      <c t="s" s="3" r="A125">
        <v>315</v>
      </c>
    </row>
    <row spans="1:7" r="126">
      <c t="s" s="4" r="A126">
        <v>319</v>
      </c>
      <c t="n" s="7" r="F126">
        <v>226609000</v>
      </c>
      <c t="n" s="5" r="G126">
        <v>189232000</v>
      </c>
    </row>
    <row spans="1:7" r="127">
      <c t="s" s="4" r="A127">
        <v>413</v>
      </c>
    </row>
    <row spans="1:7" r="128">
      <c t="s" s="3" r="A128">
        <v>315</v>
      </c>
    </row>
    <row spans="1:7" r="129">
      <c t="s" s="4" r="A129">
        <v>224</v>
      </c>
      <c t="s" s="4" r="F129">
        <v>324</v>
      </c>
    </row>
    <row spans="1:7" r="130">
      <c t="s" s="4" r="A130">
        <v>414</v>
      </c>
    </row>
    <row spans="1:7" r="131">
      <c t="s" s="3" r="A131">
        <v>315</v>
      </c>
    </row>
    <row spans="1:7" r="132">
      <c t="s" s="4" r="A132">
        <v>385</v>
      </c>
      <c t="n" s="7" r="F132">
        <v>78000000</v>
      </c>
    </row>
    <row spans="1:7" r="133">
      <c t="s" s="4" r="A133">
        <v>222</v>
      </c>
    </row>
    <row spans="1:7" r="134">
      <c t="s" s="3" r="A134">
        <v>315</v>
      </c>
    </row>
    <row spans="1:7" r="135">
      <c t="s" s="4" r="A135">
        <v>319</v>
      </c>
      <c t="n" s="7" r="F135">
        <v>1348276000</v>
      </c>
      <c t="n" s="7" r="G135">
        <v>1350000000</v>
      </c>
    </row>
    <row spans="1:7" r="136">
      <c t="s" s="4" r="A136">
        <v>224</v>
      </c>
      <c t="s" s="4" r="D136">
        <v>225</v>
      </c>
      <c t="s" s="4" r="F136">
        <v>225</v>
      </c>
    </row>
    <row spans="1:7" r="137">
      <c t="s" s="4" r="A137">
        <v>348</v>
      </c>
      <c t="n" s="7" r="F137">
        <v>12000000</v>
      </c>
    </row>
    <row spans="1:7" r="138">
      <c t="s" s="4" r="A138">
        <v>226</v>
      </c>
      <c t="s" s="4" r="D138">
        <v>227</v>
      </c>
      <c t="s" s="4" r="F138">
        <v>2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415</v>
      </c>
      <c t="s" s="2" r="B1">
        <v>1</v>
      </c>
    </row>
    <row spans="1:2" r="2">
      <c t="s" s="2" r="B2">
        <v>242</v>
      </c>
    </row>
    <row spans="1:2" r="3">
      <c t="s" s="3" r="A3">
        <v>416</v>
      </c>
    </row>
    <row spans="1:2" r="4">
      <c t="s" s="4" r="A4">
        <v>244</v>
      </c>
      <c t="n" s="7" r="B4">
        <v>56881</v>
      </c>
    </row>
    <row spans="1:2" r="5">
      <c t="s" s="4" r="A5">
        <v>417</v>
      </c>
      <c t="n" s="5" r="B5">
        <v>80543</v>
      </c>
    </row>
    <row spans="1:2" r="6">
      <c t="s" s="4" r="A6">
        <v>418</v>
      </c>
      <c t="n" s="5" r="B6">
        <v>36</v>
      </c>
    </row>
    <row spans="1:2" r="7">
      <c t="s" s="4" r="A7">
        <v>419</v>
      </c>
      <c t="n" s="5" r="B7">
        <v>-5557</v>
      </c>
    </row>
    <row spans="1:2" r="8">
      <c t="s" s="4" r="A8">
        <v>420</v>
      </c>
      <c t="n" s="5" r="B8">
        <v>131903</v>
      </c>
    </row>
    <row spans="1:2" r="9">
      <c t="s" s="4" r="A9">
        <v>421</v>
      </c>
    </row>
    <row spans="1:2" r="10">
      <c t="s" s="3" r="A10">
        <v>416</v>
      </c>
    </row>
    <row spans="1:2" r="11">
      <c t="s" s="4" r="A11">
        <v>244</v>
      </c>
      <c t="n" s="5" r="B11">
        <v>56450</v>
      </c>
    </row>
    <row spans="1:2" r="12">
      <c t="s" s="4" r="A12">
        <v>417</v>
      </c>
      <c t="n" s="5" r="B12">
        <v>80543</v>
      </c>
    </row>
    <row spans="1:2" r="13">
      <c t="s" s="4" r="A13">
        <v>419</v>
      </c>
      <c t="n" s="5" r="B13">
        <v>-5333</v>
      </c>
    </row>
    <row spans="1:2" r="14">
      <c t="s" s="4" r="A14">
        <v>420</v>
      </c>
      <c t="n" s="5" r="B14">
        <v>131660</v>
      </c>
    </row>
    <row spans="1:2" r="15">
      <c t="s" s="4" r="A15">
        <v>422</v>
      </c>
    </row>
    <row spans="1:2" r="16">
      <c t="s" s="3" r="A16">
        <v>416</v>
      </c>
    </row>
    <row spans="1:2" r="17">
      <c t="s" s="4" r="A17">
        <v>244</v>
      </c>
      <c t="n" s="5" r="B17">
        <v>431</v>
      </c>
    </row>
    <row spans="1:2" r="18">
      <c t="s" s="4" r="A18">
        <v>418</v>
      </c>
      <c t="n" s="5" r="B18">
        <v>36</v>
      </c>
    </row>
    <row spans="1:2" r="19">
      <c t="s" s="4" r="A19">
        <v>419</v>
      </c>
      <c t="n" s="5" r="B19">
        <v>-224</v>
      </c>
    </row>
    <row spans="1:2" r="20">
      <c t="s" s="4" r="A20">
        <v>420</v>
      </c>
      <c t="n" s="7" r="B20">
        <v>2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3</v>
      </c>
      <c t="s" s="2" r="B1">
        <v>71</v>
      </c>
      <c t="s" s="2" r="D1">
        <v>1</v>
      </c>
    </row>
    <row spans="1:5" r="2">
      <c t="s" s="2" r="B2">
        <v>2</v>
      </c>
      <c t="s" s="2" r="C2">
        <v>255</v>
      </c>
      <c t="s" s="2" r="D2">
        <v>2</v>
      </c>
      <c t="s" s="2" r="E2">
        <v>25</v>
      </c>
    </row>
    <row spans="1:5" r="3">
      <c t="s" s="3" r="A3">
        <v>416</v>
      </c>
    </row>
    <row spans="1:5" r="4">
      <c t="s" s="4" r="A4">
        <v>424</v>
      </c>
      <c t="n" s="7" r="B4">
        <v>29000</v>
      </c>
    </row>
    <row spans="1:5" r="5">
      <c t="s" s="4" r="A5">
        <v>425</v>
      </c>
      <c t="n" s="7" r="D5">
        <v>80543</v>
      </c>
    </row>
    <row spans="1:5" r="6">
      <c t="s" s="4" r="A6">
        <v>426</v>
      </c>
      <c t="n" s="5" r="B6">
        <v>131903</v>
      </c>
      <c t="n" s="5" r="D6">
        <v>131903</v>
      </c>
      <c t="n" s="7" r="E6">
        <v>56881</v>
      </c>
    </row>
    <row spans="1:5" r="7">
      <c t="s" s="4" r="A7">
        <v>427</v>
      </c>
    </row>
    <row spans="1:5" r="8">
      <c t="s" s="3" r="A8">
        <v>416</v>
      </c>
    </row>
    <row spans="1:5" r="9">
      <c t="s" s="4" r="A9">
        <v>426</v>
      </c>
      <c t="n" s="5" r="B9">
        <v>47000</v>
      </c>
      <c t="n" s="7" r="D9">
        <v>47000</v>
      </c>
    </row>
    <row spans="1:5" r="10">
      <c t="s" s="4" r="A10">
        <v>428</v>
      </c>
    </row>
    <row spans="1:5" r="11">
      <c t="s" s="3" r="A11">
        <v>416</v>
      </c>
    </row>
    <row spans="1:5" r="12">
      <c t="s" s="4" r="A12">
        <v>429</v>
      </c>
      <c t="s" s="4" r="D12">
        <v>430</v>
      </c>
    </row>
    <row spans="1:5" r="13">
      <c t="s" s="4" r="A13">
        <v>431</v>
      </c>
    </row>
    <row spans="1:5" r="14">
      <c t="s" s="3" r="A14">
        <v>416</v>
      </c>
    </row>
    <row spans="1:5" r="15">
      <c t="s" s="4" r="A15">
        <v>429</v>
      </c>
      <c t="s" s="4" r="D15">
        <v>432</v>
      </c>
    </row>
    <row spans="1:5" r="16">
      <c t="s" s="4" r="A16">
        <v>421</v>
      </c>
    </row>
    <row spans="1:5" r="17">
      <c t="s" s="3" r="A17">
        <v>416</v>
      </c>
    </row>
    <row spans="1:5" r="18">
      <c t="s" s="4" r="A18">
        <v>425</v>
      </c>
      <c t="n" s="7" r="D18">
        <v>80543</v>
      </c>
    </row>
    <row spans="1:5" r="19">
      <c t="s" s="4" r="A19">
        <v>426</v>
      </c>
      <c t="n" s="5" r="B19">
        <v>131660</v>
      </c>
      <c t="n" s="7" r="D19">
        <v>131660</v>
      </c>
      <c t="n" s="7" r="E19">
        <v>56450</v>
      </c>
    </row>
    <row spans="1:5" r="20">
      <c t="s" s="4" r="A20">
        <v>433</v>
      </c>
    </row>
    <row spans="1:5" r="21">
      <c t="s" s="3" r="A21">
        <v>416</v>
      </c>
    </row>
    <row spans="1:5" r="22">
      <c t="s" s="4" r="A22">
        <v>424</v>
      </c>
      <c t="n" s="7" r="C22">
        <v>5000</v>
      </c>
    </row>
    <row spans="1:5" r="23">
      <c t="s" s="4" r="A23">
        <v>425</v>
      </c>
      <c t="n" s="5" r="C23">
        <v>51000</v>
      </c>
    </row>
    <row spans="1:5" r="24">
      <c t="s" s="4" r="A24">
        <v>434</v>
      </c>
    </row>
    <row spans="1:5" r="25">
      <c t="s" s="3" r="A25">
        <v>416</v>
      </c>
    </row>
    <row spans="1:5" r="26">
      <c t="s" s="4" r="A26">
        <v>435</v>
      </c>
      <c t="n" s="7" r="C26">
        <v>46000</v>
      </c>
    </row>
    <row spans="1:5" r="27">
      <c t="s" s="4" r="A27">
        <v>436</v>
      </c>
    </row>
    <row spans="1:5" r="28">
      <c t="s" s="3" r="A28">
        <v>416</v>
      </c>
    </row>
    <row spans="1:5" r="29">
      <c t="s" s="4" r="A29">
        <v>424</v>
      </c>
      <c t="n" s="7" r="B29">
        <v>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437</v>
      </c>
      <c t="s" s="2" r="B1">
        <v>438</v>
      </c>
      <c t="s" s="2" r="C1">
        <v>71</v>
      </c>
      <c t="s" s="2" r="E1">
        <v>1</v>
      </c>
    </row>
    <row spans="1:7" r="2">
      <c t="s" s="2" r="B2">
        <v>439</v>
      </c>
      <c t="s" s="2" r="C2">
        <v>2</v>
      </c>
      <c t="s" s="2" r="D2">
        <v>72</v>
      </c>
      <c t="s" s="2" r="E2">
        <v>2</v>
      </c>
      <c t="s" s="2" r="F2">
        <v>72</v>
      </c>
      <c t="s" s="2" r="G2">
        <v>25</v>
      </c>
    </row>
    <row spans="1:7" r="3">
      <c t="s" s="3" r="A3">
        <v>440</v>
      </c>
    </row>
    <row spans="1:7" r="4">
      <c t="s" s="4" r="A4">
        <v>441</v>
      </c>
      <c t="n" s="7" r="C4">
        <v>3000</v>
      </c>
      <c t="n" s="7" r="D4">
        <v>3000</v>
      </c>
      <c t="n" s="7" r="E4">
        <v>8000</v>
      </c>
      <c t="n" s="7" r="F4">
        <v>8000</v>
      </c>
    </row>
    <row spans="1:7" r="5">
      <c t="s" s="4" r="A5">
        <v>442</v>
      </c>
      <c t="n" s="5" r="C5">
        <v>300</v>
      </c>
    </row>
    <row spans="1:7" r="6">
      <c t="s" s="4" r="A6">
        <v>443</v>
      </c>
      <c t="n" s="5" r="C6">
        <v>4676576</v>
      </c>
      <c t="n" s="5" r="E6">
        <v>4676576</v>
      </c>
      <c t="n" s="7" r="G6">
        <v>4696273</v>
      </c>
    </row>
    <row spans="1:7" r="7">
      <c t="s" s="4" r="A7">
        <v>229</v>
      </c>
    </row>
    <row spans="1:7" r="8">
      <c t="s" s="3" r="A8">
        <v>440</v>
      </c>
    </row>
    <row spans="1:7" r="9">
      <c t="s" s="4" r="A9">
        <v>444</v>
      </c>
      <c t="n" s="5" r="E9">
        <v>8000</v>
      </c>
    </row>
    <row spans="1:7" r="10">
      <c t="s" s="4" r="A10">
        <v>401</v>
      </c>
    </row>
    <row spans="1:7" r="11">
      <c t="s" s="3" r="A11">
        <v>440</v>
      </c>
    </row>
    <row spans="1:7" r="12">
      <c t="s" s="4" r="A12">
        <v>443</v>
      </c>
      <c t="n" s="7" r="C12">
        <v>236000</v>
      </c>
      <c t="n" s="7" r="E12">
        <v>236000</v>
      </c>
    </row>
    <row spans="1:7" r="13">
      <c t="s" s="4" r="A13">
        <v>445</v>
      </c>
    </row>
    <row spans="1:7" r="14">
      <c t="s" s="3" r="A14">
        <v>440</v>
      </c>
    </row>
    <row spans="1:7" r="15">
      <c t="s" s="4" r="A15">
        <v>446</v>
      </c>
      <c t="n" s="7" r="B15">
        <v>2000</v>
      </c>
    </row>
    <row spans="1:7" r="16">
      <c t="s" s="4" r="A16">
        <v>447</v>
      </c>
      <c t="n" s="7" r="B16">
        <v>2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72</v>
      </c>
    </row>
    <row spans="1:3" r="3">
      <c t="s" s="3" r="A3">
        <v>90</v>
      </c>
    </row>
    <row spans="1:3" r="4">
      <c t="s" s="4" r="A4">
        <v>91</v>
      </c>
      <c t="n" s="7" r="B4">
        <v>-84112</v>
      </c>
      <c t="n" s="7" r="C4">
        <v>-120760</v>
      </c>
    </row>
    <row spans="1:3" r="5">
      <c t="s" s="3" r="A5">
        <v>92</v>
      </c>
    </row>
    <row spans="1:3" r="6">
      <c t="s" s="4" r="A6">
        <v>93</v>
      </c>
      <c t="n" s="5" r="B6">
        <v>298701</v>
      </c>
      <c t="n" s="5" r="C6">
        <v>310058</v>
      </c>
    </row>
    <row spans="1:3" r="7">
      <c t="s" s="4" r="A7">
        <v>94</v>
      </c>
      <c t="n" s="5" r="B7">
        <v>-1455</v>
      </c>
      <c t="n" s="5" r="C7">
        <v>-6009</v>
      </c>
    </row>
    <row spans="1:3" r="8">
      <c t="s" s="4" r="A8">
        <v>95</v>
      </c>
      <c t="n" s="5" r="B8">
        <v>6293</v>
      </c>
      <c t="n" s="5" r="C8">
        <v>1580</v>
      </c>
    </row>
    <row spans="1:3" r="9">
      <c t="s" s="4" r="A9">
        <v>96</v>
      </c>
      <c t="n" s="5" r="B9">
        <v>10325</v>
      </c>
      <c t="n" s="5" r="C9">
        <v>13547</v>
      </c>
    </row>
    <row spans="1:3" r="10">
      <c t="s" s="4" r="A10">
        <v>97</v>
      </c>
      <c t="n" s="5" r="B10">
        <v>-2497</v>
      </c>
      <c t="n" s="5" r="C10">
        <v>-2497</v>
      </c>
    </row>
    <row spans="1:3" r="11">
      <c t="s" s="4" r="A11">
        <v>98</v>
      </c>
      <c t="n" s="5" r="B11">
        <v>22150</v>
      </c>
    </row>
    <row spans="1:3" r="12">
      <c t="s" s="4" r="A12">
        <v>99</v>
      </c>
      <c t="n" s="5" r="B12">
        <v>-20083</v>
      </c>
    </row>
    <row spans="1:3" r="13">
      <c t="s" s="4" r="A13">
        <v>100</v>
      </c>
      <c t="n" s="5" r="B13">
        <v>-2403</v>
      </c>
      <c t="n" s="5" r="C13">
        <v>40755</v>
      </c>
    </row>
    <row spans="1:3" r="14">
      <c t="s" s="4" r="A14">
        <v>101</v>
      </c>
      <c t="n" s="5" r="B14">
        <v>7888</v>
      </c>
      <c t="n" s="5" r="C14">
        <v>9173</v>
      </c>
    </row>
    <row spans="1:3" r="15">
      <c t="s" s="4" r="A15">
        <v>102</v>
      </c>
      <c t="n" s="5" r="B15">
        <v>7152</v>
      </c>
      <c t="n" s="5" r="C15">
        <v>13035</v>
      </c>
    </row>
    <row spans="1:3" r="16">
      <c t="s" s="3" r="A16">
        <v>103</v>
      </c>
    </row>
    <row spans="1:3" r="17">
      <c t="s" s="4" r="A17">
        <v>104</v>
      </c>
      <c t="n" s="5" r="B17">
        <v>-102217</v>
      </c>
      <c t="n" s="5" r="C17">
        <v>-187254</v>
      </c>
    </row>
    <row spans="1:3" r="18">
      <c t="s" s="4" r="A18">
        <v>105</v>
      </c>
      <c t="n" s="5" r="B18">
        <v>-100576</v>
      </c>
      <c t="n" s="5" r="C18">
        <v>33271</v>
      </c>
    </row>
    <row spans="1:3" r="19">
      <c t="s" s="4" r="A19">
        <v>106</v>
      </c>
      <c t="n" s="5" r="B19">
        <v>-5464</v>
      </c>
      <c t="n" s="5" r="C19">
        <v>-1208</v>
      </c>
    </row>
    <row spans="1:3" r="20">
      <c t="s" s="4" r="A20">
        <v>107</v>
      </c>
      <c t="n" s="5" r="B20">
        <v>183671</v>
      </c>
      <c t="n" s="5" r="C20">
        <v>241946</v>
      </c>
    </row>
    <row spans="1:3" r="21">
      <c t="s" s="4" r="A21">
        <v>108</v>
      </c>
      <c t="n" s="5" r="B21">
        <v>68247</v>
      </c>
      <c t="n" s="5" r="C21">
        <v>-42106</v>
      </c>
    </row>
    <row spans="1:3" r="22">
      <c t="s" s="4" r="A22">
        <v>109</v>
      </c>
      <c t="n" s="5" r="B22">
        <v>285620</v>
      </c>
      <c t="n" s="5" r="C22">
        <v>303531</v>
      </c>
    </row>
    <row spans="1:3" r="23">
      <c t="s" s="3" r="A23">
        <v>110</v>
      </c>
    </row>
    <row spans="1:3" r="24">
      <c t="s" s="4" r="A24">
        <v>111</v>
      </c>
      <c t="n" s="5" r="B24">
        <v>3438</v>
      </c>
      <c t="n" s="5" r="C24">
        <v>19600</v>
      </c>
    </row>
    <row spans="1:3" r="25">
      <c t="s" s="4" r="A25">
        <v>112</v>
      </c>
      <c t="n" s="5" r="B25">
        <v>-142422</v>
      </c>
      <c t="n" s="5" r="C25">
        <v>-105497</v>
      </c>
    </row>
    <row spans="1:3" r="26">
      <c t="s" s="4" r="A26">
        <v>113</v>
      </c>
      <c t="n" s="5" r="B26">
        <v>2771</v>
      </c>
      <c t="n" s="5" r="C26">
        <v>4000</v>
      </c>
    </row>
    <row spans="1:3" r="27">
      <c t="s" s="4" r="A27">
        <v>114</v>
      </c>
      <c t="n" s="5" r="B27">
        <v>-21914</v>
      </c>
    </row>
    <row spans="1:3" r="28">
      <c t="s" s="4" r="A28">
        <v>115</v>
      </c>
      <c t="n" s="5" r="B28">
        <v>-158127</v>
      </c>
      <c t="n" s="5" r="C28">
        <v>-81897</v>
      </c>
    </row>
    <row spans="1:3" r="29">
      <c t="s" s="3" r="A29">
        <v>116</v>
      </c>
    </row>
    <row spans="1:3" r="30">
      <c t="s" s="4" r="A30">
        <v>117</v>
      </c>
      <c t="n" s="5" r="B30">
        <v>21914</v>
      </c>
      <c t="n" s="5" r="C30">
        <v>898450</v>
      </c>
    </row>
    <row spans="1:3" r="31">
      <c t="s" s="4" r="A31">
        <v>118</v>
      </c>
      <c t="n" s="5" r="B31">
        <v>-89704</v>
      </c>
      <c t="n" s="5" r="C31">
        <v>-954157</v>
      </c>
    </row>
    <row spans="1:3" r="32">
      <c t="s" s="4" r="A32">
        <v>119</v>
      </c>
      <c t="n" s="5" r="B32">
        <v>-651</v>
      </c>
      <c t="n" s="5" r="C32">
        <v>-421</v>
      </c>
    </row>
    <row spans="1:3" r="33">
      <c t="s" s="4" r="A33">
        <v>120</v>
      </c>
      <c t="n" s="5" r="B33">
        <v>500</v>
      </c>
      <c t="n" s="5" r="C33">
        <v>197</v>
      </c>
    </row>
    <row spans="1:3" r="34">
      <c t="s" s="4" r="A34">
        <v>121</v>
      </c>
      <c t="n" s="5" r="B34">
        <v>-4801</v>
      </c>
      <c t="n" s="5" r="C34">
        <v>-603</v>
      </c>
    </row>
    <row spans="1:3" r="35">
      <c t="s" s="4" r="A35">
        <v>122</v>
      </c>
      <c t="n" s="5" r="B35">
        <v>-72742</v>
      </c>
      <c t="n" s="5" r="C35">
        <v>-56534</v>
      </c>
    </row>
    <row spans="1:3" r="36">
      <c t="s" s="4" r="A36">
        <v>123</v>
      </c>
      <c t="n" s="5" r="B36">
        <v>54751</v>
      </c>
      <c t="n" s="5" r="C36">
        <v>165100</v>
      </c>
    </row>
    <row spans="1:3" r="37">
      <c t="s" s="4" r="A37">
        <v>124</v>
      </c>
      <c t="n" s="5" r="B37">
        <v>343659</v>
      </c>
      <c t="n" s="5" r="C37">
        <v>179744</v>
      </c>
    </row>
    <row spans="1:3" r="38">
      <c t="s" s="4" r="A38">
        <v>125</v>
      </c>
      <c t="n" s="5" r="B38">
        <v>398410</v>
      </c>
      <c t="n" s="5" r="C38">
        <v>344844</v>
      </c>
    </row>
    <row spans="1:3" r="39">
      <c t="s" s="3" r="A39">
        <v>126</v>
      </c>
    </row>
    <row spans="1:3" r="40">
      <c t="s" s="4" r="A40">
        <v>127</v>
      </c>
      <c t="n" s="5" r="B40">
        <v>234631</v>
      </c>
      <c t="n" s="5" r="C40">
        <v>238900</v>
      </c>
    </row>
    <row spans="1:3" r="41">
      <c t="s" s="4" r="A41">
        <v>128</v>
      </c>
      <c t="n" s="5" r="B41">
        <v>5181</v>
      </c>
      <c t="n" s="5" r="C41">
        <v>-14</v>
      </c>
    </row>
    <row spans="1:3" r="42">
      <c t="s" s="4" r="A42">
        <v>129</v>
      </c>
      <c t="n" s="5" r="B42">
        <v>5399</v>
      </c>
      <c t="n" s="5" r="C42">
        <v>12935</v>
      </c>
    </row>
    <row spans="1:3" r="43">
      <c t="s" s="4" r="A43">
        <v>130</v>
      </c>
      <c t="n" s="7" r="B43">
        <v>57619</v>
      </c>
      <c t="n" s="5" r="C43">
        <v>96730</v>
      </c>
    </row>
    <row spans="1:3" r="44">
      <c t="s" s="4" r="A44">
        <v>131</v>
      </c>
      <c t="n" s="7" r="C44">
        <v>12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71</v>
      </c>
      <c t="s" s="2" r="D1">
        <v>1</v>
      </c>
    </row>
    <row spans="1:5" r="2">
      <c t="s" s="2" r="B2">
        <v>2</v>
      </c>
      <c t="s" s="2" r="C2">
        <v>72</v>
      </c>
      <c t="s" s="2" r="D2">
        <v>2</v>
      </c>
      <c t="s" s="2" r="E2">
        <v>72</v>
      </c>
    </row>
    <row spans="1:5" r="3">
      <c t="s" s="4" r="A3">
        <v>449</v>
      </c>
    </row>
    <row spans="1:5" r="4">
      <c t="s" s="3" r="A4">
        <v>450</v>
      </c>
    </row>
    <row spans="1:5" r="5">
      <c t="s" s="4" r="A5">
        <v>451</v>
      </c>
      <c t="n" s="7" r="B5">
        <v>11349</v>
      </c>
      <c t="n" s="7" r="C5">
        <v>6830</v>
      </c>
      <c t="n" s="7" r="D5">
        <v>31617</v>
      </c>
      <c t="n" s="7" r="E5">
        <v>20490</v>
      </c>
    </row>
    <row spans="1:5" r="6">
      <c t="s" s="4" r="A6">
        <v>452</v>
      </c>
      <c t="n" s="5" r="B6">
        <v>9716</v>
      </c>
      <c t="n" s="5" r="C6">
        <v>9324</v>
      </c>
      <c t="n" s="5" r="D6">
        <v>30016</v>
      </c>
      <c t="n" s="5" r="E6">
        <v>27974</v>
      </c>
    </row>
    <row spans="1:5" r="7">
      <c t="s" s="4" r="A7">
        <v>453</v>
      </c>
      <c t="n" s="5" r="B7">
        <v>-14208</v>
      </c>
      <c t="n" s="5" r="C7">
        <v>-11849</v>
      </c>
      <c t="n" s="5" r="D7">
        <v>-40805</v>
      </c>
      <c t="n" s="5" r="E7">
        <v>-35547</v>
      </c>
    </row>
    <row spans="1:5" r="8">
      <c t="s" s="4" r="A8">
        <v>454</v>
      </c>
      <c t="n" s="5" r="B8">
        <v>48</v>
      </c>
      <c t="n" s="5" r="C8">
        <v>50</v>
      </c>
      <c t="n" s="5" r="D8">
        <v>146</v>
      </c>
      <c t="n" s="5" r="E8">
        <v>149</v>
      </c>
    </row>
    <row spans="1:5" r="9">
      <c t="s" s="4" r="A9">
        <v>455</v>
      </c>
      <c t="n" s="5" r="B9">
        <v>2027</v>
      </c>
      <c t="n" s="5" r="C9">
        <v>574</v>
      </c>
      <c t="n" s="5" r="D9">
        <v>9053</v>
      </c>
      <c t="n" s="5" r="E9">
        <v>1721</v>
      </c>
    </row>
    <row spans="1:5" r="10">
      <c t="s" s="4" r="A10">
        <v>456</v>
      </c>
      <c t="n" s="5" r="B10">
        <v>650</v>
      </c>
      <c t="n" s="5" r="C10">
        <v>500</v>
      </c>
      <c t="n" s="5" r="D10">
        <v>1950</v>
      </c>
      <c t="n" s="5" r="E10">
        <v>1500</v>
      </c>
    </row>
    <row spans="1:5" r="11">
      <c t="s" s="4" r="A11">
        <v>457</v>
      </c>
      <c t="n" s="5" r="B11">
        <v>9582</v>
      </c>
      <c t="n" s="5" r="C11">
        <v>5429</v>
      </c>
      <c t="n" s="5" r="D11">
        <v>31977</v>
      </c>
      <c t="n" s="5" r="E11">
        <v>16287</v>
      </c>
    </row>
    <row spans="1:5" r="12">
      <c t="s" s="4" r="A12">
        <v>458</v>
      </c>
    </row>
    <row spans="1:5" r="13">
      <c t="s" s="3" r="A13">
        <v>450</v>
      </c>
    </row>
    <row spans="1:5" r="14">
      <c t="s" s="4" r="A14">
        <v>451</v>
      </c>
      <c t="n" s="5" r="B14">
        <v>9</v>
      </c>
      <c t="n" s="5" r="C14">
        <v>19</v>
      </c>
      <c t="n" s="5" r="D14">
        <v>28</v>
      </c>
      <c t="n" s="5" r="E14">
        <v>59</v>
      </c>
    </row>
    <row spans="1:5" r="15">
      <c t="s" s="4" r="A15">
        <v>452</v>
      </c>
      <c t="n" s="5" r="B15">
        <v>66</v>
      </c>
      <c t="n" s="5" r="C15">
        <v>80</v>
      </c>
      <c t="n" s="5" r="D15">
        <v>198</v>
      </c>
      <c t="n" s="5" r="E15">
        <v>239</v>
      </c>
    </row>
    <row spans="1:5" r="16">
      <c t="s" s="4" r="A16">
        <v>454</v>
      </c>
      <c t="n" s="5" r="B16">
        <v>-16</v>
      </c>
      <c t="n" s="5" r="C16">
        <v>-84</v>
      </c>
      <c t="n" s="5" r="D16">
        <v>-47</v>
      </c>
      <c t="n" s="5" r="E16">
        <v>-251</v>
      </c>
    </row>
    <row spans="1:5" r="17">
      <c t="s" s="4" r="A17">
        <v>455</v>
      </c>
      <c t="n" s="5" r="B17">
        <v>4</v>
      </c>
      <c t="n" s="5" r="C17">
        <v>-18</v>
      </c>
      <c t="n" s="5" r="D17">
        <v>11</v>
      </c>
      <c t="n" s="5" r="E17">
        <v>-56</v>
      </c>
    </row>
    <row spans="1:5" r="18">
      <c t="s" s="4" r="A18">
        <v>457</v>
      </c>
      <c t="n" s="7" r="B18">
        <v>63</v>
      </c>
      <c t="n" s="7" r="C18">
        <v>-3</v>
      </c>
      <c t="n" s="7" r="D18">
        <v>190</v>
      </c>
      <c t="n" s="7" r="E18">
        <v>-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459</v>
      </c>
      <c t="s" s="2" r="B1">
        <v>460</v>
      </c>
      <c t="s" s="2" r="C1">
        <v>2</v>
      </c>
      <c t="s" s="2" r="D1">
        <v>72</v>
      </c>
    </row>
    <row spans="1:4" r="2">
      <c t="s" s="3" r="A2">
        <v>168</v>
      </c>
    </row>
    <row spans="1:4" r="3">
      <c t="s" s="4" r="A3">
        <v>461</v>
      </c>
      <c t="n" s="7" r="C3">
        <v>48000000</v>
      </c>
      <c t="n" s="7" r="D3">
        <v>39000000</v>
      </c>
    </row>
    <row spans="1:4" r="4">
      <c t="s" s="4" r="A4">
        <v>462</v>
      </c>
      <c t="n" s="7" r="C4">
        <v>49000000</v>
      </c>
    </row>
    <row spans="1:4" r="5">
      <c t="s" s="4" r="A5">
        <v>463</v>
      </c>
      <c t="n" s="7" r="B5">
        <v>91000000</v>
      </c>
    </row>
    <row spans="1:4" r="6">
      <c t="s" s="4" r="A6">
        <v>464</v>
      </c>
      <c t="n" s="7" r="B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5</v>
      </c>
      <c t="s" s="2" r="B1">
        <v>71</v>
      </c>
      <c t="s" s="2" r="D1">
        <v>1</v>
      </c>
    </row>
    <row spans="1:5" r="2">
      <c t="s" s="2" r="B2">
        <v>2</v>
      </c>
      <c t="s" s="2" r="C2">
        <v>72</v>
      </c>
      <c t="s" s="2" r="D2">
        <v>2</v>
      </c>
      <c t="s" s="2" r="E2">
        <v>72</v>
      </c>
    </row>
    <row spans="1:5" r="3">
      <c t="s" s="3" r="A3">
        <v>466</v>
      </c>
    </row>
    <row spans="1:5" r="4">
      <c t="s" s="4" r="A4">
        <v>467</v>
      </c>
      <c t="n" s="7" r="D4">
        <v>-32975</v>
      </c>
    </row>
    <row spans="1:5" r="5">
      <c t="s" s="4" r="A5">
        <v>468</v>
      </c>
      <c t="n" s="7" r="B5">
        <v>-63649</v>
      </c>
      <c t="n" s="7" r="C5">
        <v>172</v>
      </c>
      <c t="n" s="5" r="D5">
        <v>-68787</v>
      </c>
      <c t="n" s="7" r="E5">
        <v>-1869</v>
      </c>
    </row>
    <row spans="1:5" r="6">
      <c t="s" s="4" r="A6">
        <v>469</v>
      </c>
    </row>
    <row spans="1:5" r="7">
      <c t="s" s="3" r="A7">
        <v>466</v>
      </c>
    </row>
    <row spans="1:5" r="8">
      <c t="s" s="4" r="A8">
        <v>470</v>
      </c>
      <c t="n" s="5" r="B8">
        <v>-152903</v>
      </c>
      <c t="n" s="5" r="C8">
        <v>-638</v>
      </c>
      <c t="n" s="5" r="D8">
        <v>-158041</v>
      </c>
      <c t="n" s="5" r="E8">
        <v>-2679</v>
      </c>
    </row>
    <row spans="1:5" r="9">
      <c t="s" s="4" r="A9">
        <v>471</v>
      </c>
      <c t="n" s="5" r="B9">
        <v>90649</v>
      </c>
      <c t="n" s="5" r="D9">
        <v>90649</v>
      </c>
    </row>
    <row spans="1:5" r="10">
      <c t="s" s="4" r="A10">
        <v>472</v>
      </c>
      <c t="n" s="5" r="B10">
        <v>93362</v>
      </c>
      <c t="n" s="5" r="C10">
        <v>1022</v>
      </c>
      <c t="n" s="5" r="D10">
        <v>101762</v>
      </c>
      <c t="n" s="5" r="E10">
        <v>3063</v>
      </c>
    </row>
    <row spans="1:5" r="11">
      <c t="s" s="4" r="A11">
        <v>467</v>
      </c>
      <c t="n" s="5" r="B11">
        <v>29713</v>
      </c>
      <c t="n" s="5" r="C11">
        <v>1194</v>
      </c>
      <c t="n" s="5" r="D11">
        <v>32975</v>
      </c>
      <c t="n" s="5" r="E11">
        <v>1194</v>
      </c>
    </row>
    <row spans="1:5" r="12">
      <c t="s" s="4" r="A12">
        <v>468</v>
      </c>
      <c t="n" s="5" r="B12">
        <v>63649</v>
      </c>
      <c t="n" s="5" r="C12">
        <v>-172</v>
      </c>
      <c t="n" s="5" r="D12">
        <v>68787</v>
      </c>
      <c t="n" s="5" r="E12">
        <v>1869</v>
      </c>
    </row>
    <row spans="1:5" r="13">
      <c t="s" s="4" r="A13">
        <v>473</v>
      </c>
      <c t="n" s="5" r="B13">
        <v>-89254</v>
      </c>
      <c t="n" s="5" r="C13">
        <v>-810</v>
      </c>
      <c t="n" s="5" r="D13">
        <v>-89254</v>
      </c>
      <c t="n" s="5" r="E13">
        <v>-810</v>
      </c>
    </row>
    <row spans="1:5" r="14">
      <c t="s" s="4" r="A14">
        <v>474</v>
      </c>
    </row>
    <row spans="1:5" r="15">
      <c t="s" s="3" r="A15">
        <v>466</v>
      </c>
    </row>
    <row spans="1:5" r="16">
      <c t="s" s="4" r="A16">
        <v>454</v>
      </c>
      <c t="n" s="5" r="B16">
        <v>32</v>
      </c>
      <c t="n" s="5" r="C16">
        <v>-34</v>
      </c>
      <c t="n" s="5" r="D16">
        <v>99</v>
      </c>
      <c t="n" s="5" r="E16">
        <v>-102</v>
      </c>
    </row>
    <row spans="1:5" r="17">
      <c t="s" s="4" r="A17">
        <v>475</v>
      </c>
      <c t="n" s="5" r="B17">
        <v>2031</v>
      </c>
      <c t="n" s="5" r="C17">
        <v>556</v>
      </c>
      <c t="n" s="5" r="D17">
        <v>9064</v>
      </c>
      <c t="n" s="5" r="E17">
        <v>1665</v>
      </c>
    </row>
    <row spans="1:5" r="18">
      <c t="s" s="4" r="A18">
        <v>456</v>
      </c>
      <c t="n" s="7" r="B18">
        <v>650</v>
      </c>
      <c t="n" s="7" r="C18">
        <v>500</v>
      </c>
      <c t="n" s="7" r="D18">
        <v>1950</v>
      </c>
      <c t="n" s="7" r="E18">
        <v>1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476</v>
      </c>
      <c t="s" s="2" r="B1">
        <v>71</v>
      </c>
      <c t="s" s="2" r="D1">
        <v>1</v>
      </c>
    </row>
    <row spans="1:6" r="2">
      <c t="s" s="2" r="B2">
        <v>2</v>
      </c>
      <c t="s" s="2" r="C2">
        <v>72</v>
      </c>
      <c t="s" s="2" r="D2">
        <v>2</v>
      </c>
      <c t="s" s="2" r="E2">
        <v>72</v>
      </c>
      <c t="s" s="2" r="F2">
        <v>25</v>
      </c>
    </row>
    <row spans="1:6" r="3">
      <c t="s" s="3" r="A3">
        <v>477</v>
      </c>
    </row>
    <row spans="1:6" r="4">
      <c t="s" s="4" r="A4">
        <v>478</v>
      </c>
      <c t="n" s="7" r="B4">
        <v>256000000</v>
      </c>
      <c t="n" s="7" r="D4">
        <v>256000000</v>
      </c>
      <c t="n" s="7" r="F4">
        <v>232000000</v>
      </c>
    </row>
    <row spans="1:6" r="5">
      <c t="s" s="4" r="A5">
        <v>479</v>
      </c>
      <c t="n" s="7" r="B5">
        <v>24000000</v>
      </c>
      <c t="n" s="7" r="D5">
        <v>24000000</v>
      </c>
    </row>
    <row spans="1:6" r="6">
      <c t="s" s="4" r="A6">
        <v>480</v>
      </c>
      <c t="s" s="4" r="B6">
        <v>277</v>
      </c>
      <c t="s" s="4" r="C6">
        <v>277</v>
      </c>
      <c t="s" s="4" r="D6">
        <v>277</v>
      </c>
      <c t="s" s="4" r="E6">
        <v>277</v>
      </c>
    </row>
    <row spans="1:6" r="7">
      <c t="s" s="4" r="A7">
        <v>481</v>
      </c>
      <c t="s" s="4" r="B7">
        <v>482</v>
      </c>
      <c t="s" s="4" r="C7">
        <v>483</v>
      </c>
      <c t="s" s="4" r="D7">
        <v>484</v>
      </c>
      <c t="s" s="4" r="E7">
        <v>485</v>
      </c>
    </row>
    <row spans="1:6" r="8">
      <c t="s" s="4" r="A8">
        <v>467</v>
      </c>
      <c t="n" s="7" r="D8">
        <v>32975000</v>
      </c>
    </row>
    <row spans="1:6" r="9">
      <c t="s" s="4" r="A9">
        <v>486</v>
      </c>
      <c t="n" s="5" r="D9">
        <v>24000000</v>
      </c>
      <c t="n" s="7" r="E9">
        <v>66000000</v>
      </c>
    </row>
    <row spans="1:6" r="10">
      <c t="s" s="4" r="A10">
        <v>487</v>
      </c>
    </row>
    <row spans="1:6" r="11">
      <c t="s" s="3" r="A11">
        <v>477</v>
      </c>
    </row>
    <row spans="1:6" r="12">
      <c t="s" s="4" r="A12">
        <v>479</v>
      </c>
      <c t="n" s="7" r="B12">
        <v>366000000</v>
      </c>
      <c t="n" s="5" r="D12">
        <v>366000000</v>
      </c>
    </row>
    <row spans="1:6" r="13">
      <c t="s" s="4" r="A13">
        <v>488</v>
      </c>
      <c t="n" s="5" r="B13">
        <v>5400000</v>
      </c>
      <c t="n" s="5" r="D13">
        <v>5400000</v>
      </c>
    </row>
    <row spans="1:6" r="14">
      <c t="s" s="4" r="A14">
        <v>489</v>
      </c>
    </row>
    <row spans="1:6" r="15">
      <c t="s" s="3" r="A15">
        <v>477</v>
      </c>
    </row>
    <row spans="1:6" r="16">
      <c t="s" s="4" r="A16">
        <v>479</v>
      </c>
      <c t="n" s="5" r="B16">
        <v>2000000000</v>
      </c>
      <c t="n" s="5" r="D16">
        <v>2000000000</v>
      </c>
    </row>
    <row spans="1:6" r="17">
      <c t="s" s="4" r="A17">
        <v>490</v>
      </c>
      <c t="n" s="5" r="B17">
        <v>2200000</v>
      </c>
      <c t="n" s="5" r="D17">
        <v>2200000</v>
      </c>
    </row>
    <row spans="1:6" r="18">
      <c t="s" s="4" r="A18">
        <v>229</v>
      </c>
    </row>
    <row spans="1:6" r="19">
      <c t="s" s="3" r="A19">
        <v>477</v>
      </c>
    </row>
    <row spans="1:6" r="20">
      <c t="s" s="4" r="A20">
        <v>491</v>
      </c>
      <c t="n" s="5" r="B20">
        <v>310000000</v>
      </c>
      <c t="n" s="5" r="D20">
        <v>310000000</v>
      </c>
    </row>
    <row spans="1:6" r="21">
      <c t="s" s="4" r="A21">
        <v>492</v>
      </c>
      <c t="n" s="7" r="B21">
        <v>300000000</v>
      </c>
      <c t="n" s="5" r="D21">
        <v>300000000</v>
      </c>
    </row>
    <row spans="1:6" r="22">
      <c t="s" s="4" r="A22">
        <v>444</v>
      </c>
      <c t="n" s="7" r="D22">
        <v>8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6"/>
    <col customWidth="1" max="8" min="8" width="14"/>
    <col customWidth="1" max="9" min="9" width="14"/>
  </cols>
  <sheetData>
    <row spans="1:9" r="1">
      <c t="s" s="1" r="A1">
        <v>493</v>
      </c>
      <c t="s" s="2" r="B1">
        <v>438</v>
      </c>
      <c t="s" s="2" r="C1">
        <v>71</v>
      </c>
      <c t="s" s="2" r="D1">
        <v>494</v>
      </c>
      <c t="s" s="2" r="E1">
        <v>1</v>
      </c>
      <c t="s" s="2" r="G1">
        <v>495</v>
      </c>
    </row>
    <row spans="1:9" r="2">
      <c t="s" s="2" r="B2">
        <v>496</v>
      </c>
      <c t="s" s="2" r="C2">
        <v>2</v>
      </c>
      <c t="s" s="2" r="D2">
        <v>2</v>
      </c>
      <c t="s" s="2" r="E2">
        <v>2</v>
      </c>
      <c t="s" s="2" r="F2">
        <v>72</v>
      </c>
      <c t="s" s="2" r="G2">
        <v>25</v>
      </c>
      <c t="s" s="2" r="H2">
        <v>497</v>
      </c>
      <c t="s" s="2" r="I2">
        <v>498</v>
      </c>
    </row>
    <row spans="1:9" r="3">
      <c t="s" s="3" r="A3">
        <v>499</v>
      </c>
    </row>
    <row spans="1:9" r="4">
      <c t="s" s="4" r="A4">
        <v>500</v>
      </c>
      <c t="n" s="7" r="C4">
        <v>645000</v>
      </c>
      <c t="n" s="7" r="D4">
        <v>645000</v>
      </c>
      <c t="n" s="7" r="E4">
        <v>645000</v>
      </c>
    </row>
    <row spans="1:9" r="5">
      <c t="s" s="4" r="A5">
        <v>501</v>
      </c>
      <c t="n" s="7" r="B5">
        <v>16000</v>
      </c>
      <c t="n" s="5" r="E5">
        <v>16000</v>
      </c>
    </row>
    <row spans="1:9" r="6">
      <c t="s" s="4" r="A6">
        <v>99</v>
      </c>
      <c t="n" s="5" r="C6">
        <v>9000</v>
      </c>
      <c t="n" s="5" r="E6">
        <v>20083</v>
      </c>
    </row>
    <row spans="1:9" r="7">
      <c t="s" s="4" r="A7">
        <v>502</v>
      </c>
      <c t="n" s="5" r="E7">
        <v>2771</v>
      </c>
      <c t="n" s="7" r="F7">
        <v>4000</v>
      </c>
    </row>
    <row spans="1:9" r="8">
      <c t="s" s="4" r="A8">
        <v>503</v>
      </c>
      <c t="n" s="5" r="E8">
        <v>22150</v>
      </c>
    </row>
    <row spans="1:9" r="9">
      <c t="s" s="4" r="A9">
        <v>504</v>
      </c>
    </row>
    <row spans="1:9" r="10">
      <c t="s" s="3" r="A10">
        <v>499</v>
      </c>
    </row>
    <row spans="1:9" r="11">
      <c t="s" s="4" r="A11">
        <v>505</v>
      </c>
      <c t="n" s="5" r="C11">
        <v>16000</v>
      </c>
      <c t="n" s="5" r="D11">
        <v>16000</v>
      </c>
      <c t="n" s="5" r="E11">
        <v>16000</v>
      </c>
    </row>
    <row spans="1:9" r="12">
      <c t="s" s="4" r="A12">
        <v>506</v>
      </c>
    </row>
    <row spans="1:9" r="13">
      <c t="s" s="3" r="A13">
        <v>499</v>
      </c>
    </row>
    <row spans="1:9" r="14">
      <c t="s" s="4" r="A14">
        <v>505</v>
      </c>
      <c t="n" s="5" r="C14">
        <v>162000</v>
      </c>
      <c t="n" s="5" r="D14">
        <v>162000</v>
      </c>
      <c t="n" s="5" r="E14">
        <v>162000</v>
      </c>
    </row>
    <row spans="1:9" r="15">
      <c t="s" s="4" r="A15">
        <v>507</v>
      </c>
    </row>
    <row spans="1:9" r="16">
      <c t="s" s="3" r="A16">
        <v>499</v>
      </c>
    </row>
    <row spans="1:9" r="17">
      <c t="s" s="4" r="A17">
        <v>508</v>
      </c>
      <c t="n" s="5" r="C17">
        <v>1000</v>
      </c>
      <c t="n" s="5" r="D17">
        <v>1000</v>
      </c>
      <c t="n" s="5" r="E17">
        <v>1000</v>
      </c>
    </row>
    <row spans="1:9" r="18">
      <c t="s" s="4" r="A18">
        <v>509</v>
      </c>
      <c t="n" s="5" r="C18">
        <v>40000</v>
      </c>
      <c t="n" s="5" r="D18">
        <v>40000</v>
      </c>
      <c t="n" s="5" r="E18">
        <v>40000</v>
      </c>
    </row>
    <row spans="1:9" r="19">
      <c t="s" s="4" r="A19">
        <v>510</v>
      </c>
      <c t="n" s="7" r="E19">
        <v>25000</v>
      </c>
      <c t="n" s="7" r="G19">
        <v>14000</v>
      </c>
    </row>
    <row spans="1:9" r="20">
      <c t="s" s="4" r="A20">
        <v>511</v>
      </c>
    </row>
    <row spans="1:9" r="21">
      <c t="s" s="3" r="A21">
        <v>499</v>
      </c>
    </row>
    <row spans="1:9" r="22">
      <c t="s" s="4" r="A22">
        <v>99</v>
      </c>
      <c t="n" s="7" r="C22">
        <v>9000</v>
      </c>
      <c t="n" s="7" r="D22">
        <v>11000</v>
      </c>
    </row>
    <row spans="1:9" r="23">
      <c t="s" s="4" r="A23">
        <v>512</v>
      </c>
    </row>
    <row spans="1:9" r="24">
      <c t="s" s="3" r="A24">
        <v>499</v>
      </c>
    </row>
    <row spans="1:9" r="25">
      <c t="s" s="4" r="A25">
        <v>513</v>
      </c>
      <c t="n" s="7" r="I25">
        <v>40000</v>
      </c>
    </row>
    <row spans="1:9" r="26">
      <c t="s" s="4" r="A26">
        <v>514</v>
      </c>
      <c t="n" s="7" r="H26">
        <v>17000</v>
      </c>
    </row>
  </sheetData>
  <mergeCells count="2">
    <mergeCell ref="A1:A2"/>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25</v>
      </c>
    </row>
    <row spans="1:3" r="2">
      <c t="s" s="3" r="A2">
        <v>516</v>
      </c>
    </row>
    <row spans="1:3" r="3">
      <c t="s" s="4" r="A3">
        <v>517</v>
      </c>
      <c t="n" s="7" r="B3">
        <v>1308889</v>
      </c>
      <c t="n" s="7" r="C3">
        <v>1252738</v>
      </c>
    </row>
    <row spans="1:3" r="4">
      <c t="s" s="4" r="A4">
        <v>518</v>
      </c>
      <c t="n" s="5" r="B4">
        <v>1151474</v>
      </c>
      <c t="n" s="5" r="C4">
        <v>1050898</v>
      </c>
    </row>
    <row spans="1:3" r="5">
      <c t="s" s="4" r="A5">
        <v>35</v>
      </c>
      <c t="n" s="5" r="B5">
        <v>624003</v>
      </c>
      <c t="n" s="5" r="C5">
        <v>526277</v>
      </c>
    </row>
    <row spans="1:3" r="6">
      <c t="s" s="4" r="A6">
        <v>519</v>
      </c>
      <c t="n" s="5" r="B6">
        <v>1708110</v>
      </c>
      <c t="n" s="5" r="C6">
        <v>1726583</v>
      </c>
    </row>
    <row spans="1:3" r="7">
      <c t="s" s="4" r="A7">
        <v>38</v>
      </c>
      <c t="n" s="5" r="B7">
        <v>3835477</v>
      </c>
      <c t="n" s="5" r="C7">
        <v>3835477</v>
      </c>
    </row>
    <row spans="1:3" r="8">
      <c t="s" s="4" r="A8">
        <v>520</v>
      </c>
      <c t="n" s="5" r="B8">
        <v>492529</v>
      </c>
      <c t="n" s="5" r="C8">
        <v>602827</v>
      </c>
    </row>
    <row spans="1:3" r="9">
      <c t="s" s="4" r="A9">
        <v>521</v>
      </c>
      <c t="n" s="5" r="B9">
        <v>7600</v>
      </c>
    </row>
    <row spans="1:3" r="10">
      <c t="s" s="4" r="A10">
        <v>522</v>
      </c>
      <c t="n" s="5" r="B10">
        <v>74139</v>
      </c>
      <c t="n" s="5" r="C10">
        <v>62314</v>
      </c>
    </row>
    <row spans="1:3" r="11">
      <c t="s" s="4" r="A11">
        <v>42</v>
      </c>
      <c t="n" s="5" r="B11">
        <v>9202221</v>
      </c>
      <c t="n" s="5" r="C11">
        <v>9057114</v>
      </c>
    </row>
    <row spans="1:3" r="12">
      <c t="s" s="4" r="A12">
        <v>45</v>
      </c>
      <c t="n" s="5" r="B12">
        <v>1314594</v>
      </c>
      <c t="n" s="5" r="C12">
        <v>1159160</v>
      </c>
    </row>
    <row spans="1:3" r="13">
      <c t="s" s="4" r="A13">
        <v>523</v>
      </c>
      <c t="n" s="5" r="B13">
        <v>713535</v>
      </c>
      <c t="n" s="5" r="C13">
        <v>666427</v>
      </c>
    </row>
    <row spans="1:3" r="14">
      <c t="s" s="4" r="A14">
        <v>49</v>
      </c>
      <c t="n" s="5" r="B14">
        <v>4676576</v>
      </c>
      <c t="n" s="5" r="C14">
        <v>4696273</v>
      </c>
    </row>
    <row spans="1:3" r="15">
      <c t="s" s="4" r="A15">
        <v>524</v>
      </c>
      <c t="n" s="5" r="B15">
        <v>844538</v>
      </c>
      <c t="n" s="5" r="C15">
        <v>870538</v>
      </c>
    </row>
    <row spans="1:3" r="16">
      <c t="s" s="4" r="A16">
        <v>525</v>
      </c>
      <c t="n" s="5" r="B16">
        <v>1652978</v>
      </c>
      <c t="n" s="5" r="C16">
        <v>1664716</v>
      </c>
    </row>
    <row spans="1:3" r="17">
      <c t="s" s="4" r="A17">
        <v>61</v>
      </c>
      <c t="n" s="5" r="B17">
        <v>9202221</v>
      </c>
      <c t="n" s="5" r="C17">
        <v>9057114</v>
      </c>
    </row>
    <row spans="1:3" r="18">
      <c t="s" s="4" r="A18">
        <v>526</v>
      </c>
    </row>
    <row spans="1:3" r="19">
      <c t="s" s="3" r="A19">
        <v>516</v>
      </c>
    </row>
    <row spans="1:3" r="20">
      <c t="s" s="4" r="A20">
        <v>517</v>
      </c>
      <c t="n" s="5" r="B20">
        <v>294570</v>
      </c>
      <c t="n" s="5" r="C20">
        <v>295467</v>
      </c>
    </row>
    <row spans="1:3" r="21">
      <c t="s" s="4" r="A21">
        <v>518</v>
      </c>
      <c t="n" s="5" r="B21">
        <v>1093796</v>
      </c>
      <c t="n" s="5" r="C21">
        <v>995175</v>
      </c>
    </row>
    <row spans="1:3" r="22">
      <c t="s" s="4" r="A22">
        <v>35</v>
      </c>
      <c t="n" s="5" r="B22">
        <v>534624</v>
      </c>
      <c t="n" s="5" r="C22">
        <v>441681</v>
      </c>
    </row>
    <row spans="1:3" r="23">
      <c t="s" s="4" r="A23">
        <v>519</v>
      </c>
      <c t="n" s="5" r="B23">
        <v>918533</v>
      </c>
      <c t="n" s="5" r="C23">
        <v>913109</v>
      </c>
    </row>
    <row spans="1:3" r="24">
      <c t="s" s="4" r="A24">
        <v>38</v>
      </c>
      <c t="n" s="5" r="B24">
        <v>3835477</v>
      </c>
      <c t="n" s="5" r="C24">
        <v>3835477</v>
      </c>
    </row>
    <row spans="1:3" r="25">
      <c t="s" s="4" r="A25">
        <v>520</v>
      </c>
      <c t="n" s="5" r="B25">
        <v>492529</v>
      </c>
      <c t="n" s="5" r="C25">
        <v>602827</v>
      </c>
    </row>
    <row spans="1:3" r="26">
      <c t="s" s="4" r="A26">
        <v>527</v>
      </c>
      <c t="n" s="5" r="B26">
        <v>1419767</v>
      </c>
      <c t="n" s="5" r="C26">
        <v>1360497</v>
      </c>
    </row>
    <row spans="1:3" r="27">
      <c t="s" s="4" r="A27">
        <v>522</v>
      </c>
      <c t="n" s="5" r="B27">
        <v>45695</v>
      </c>
      <c t="n" s="5" r="C27">
        <v>54317</v>
      </c>
    </row>
    <row spans="1:3" r="28">
      <c t="s" s="4" r="A28">
        <v>42</v>
      </c>
      <c t="n" s="5" r="B28">
        <v>8634991</v>
      </c>
      <c t="n" s="5" r="C28">
        <v>8498550</v>
      </c>
    </row>
    <row spans="1:3" r="29">
      <c t="s" s="4" r="A29">
        <v>45</v>
      </c>
      <c t="n" s="5" r="B29">
        <v>1266875</v>
      </c>
      <c t="n" s="5" r="C29">
        <v>1118298</v>
      </c>
    </row>
    <row spans="1:3" r="30">
      <c t="s" s="4" r="A30">
        <v>523</v>
      </c>
      <c t="n" s="5" r="B30">
        <v>690102</v>
      </c>
      <c t="n" s="5" r="C30">
        <v>645659</v>
      </c>
    </row>
    <row spans="1:3" r="31">
      <c t="s" s="4" r="A31">
        <v>49</v>
      </c>
      <c t="n" s="5" r="B31">
        <v>3582329</v>
      </c>
      <c t="n" s="5" r="C31">
        <v>3557470</v>
      </c>
    </row>
    <row spans="1:3" r="32">
      <c t="s" s="4" r="A32">
        <v>528</v>
      </c>
      <c t="n" s="5" r="B32">
        <v>580713</v>
      </c>
      <c t="n" s="5" r="C32">
        <v>624413</v>
      </c>
    </row>
    <row spans="1:3" r="33">
      <c t="s" s="4" r="A33">
        <v>524</v>
      </c>
      <c t="n" s="5" r="B33">
        <v>861994</v>
      </c>
      <c t="n" s="5" r="C33">
        <v>887994</v>
      </c>
    </row>
    <row spans="1:3" r="34">
      <c t="s" s="4" r="A34">
        <v>525</v>
      </c>
      <c t="n" s="5" r="B34">
        <v>1652978</v>
      </c>
      <c t="n" s="5" r="C34">
        <v>1664716</v>
      </c>
    </row>
    <row spans="1:3" r="35">
      <c t="s" s="4" r="A35">
        <v>61</v>
      </c>
      <c t="n" s="5" r="B35">
        <v>8634991</v>
      </c>
      <c t="n" s="5" r="C35">
        <v>8498550</v>
      </c>
    </row>
    <row spans="1:3" r="36">
      <c t="s" s="4" r="A36">
        <v>529</v>
      </c>
    </row>
    <row spans="1:3" r="37">
      <c t="s" s="3" r="A37">
        <v>516</v>
      </c>
    </row>
    <row spans="1:3" r="38">
      <c t="s" s="4" r="A38">
        <v>517</v>
      </c>
      <c t="n" s="5" r="B38">
        <v>34273</v>
      </c>
      <c t="n" s="5" r="C38">
        <v>32047</v>
      </c>
    </row>
    <row spans="1:3" r="39">
      <c t="s" s="4" r="A39">
        <v>518</v>
      </c>
      <c t="n" s="5" r="B39">
        <v>57678</v>
      </c>
      <c t="n" s="5" r="C39">
        <v>55723</v>
      </c>
    </row>
    <row spans="1:3" r="40">
      <c t="s" s="4" r="A40">
        <v>35</v>
      </c>
      <c t="n" s="5" r="B40">
        <v>7076</v>
      </c>
      <c t="n" s="5" r="C40">
        <v>7680</v>
      </c>
    </row>
    <row spans="1:3" r="41">
      <c t="s" s="4" r="A41">
        <v>519</v>
      </c>
      <c t="n" s="5" r="B41">
        <v>85712</v>
      </c>
      <c t="n" s="5" r="C41">
        <v>85790</v>
      </c>
    </row>
    <row spans="1:3" r="42">
      <c t="s" s="4" r="A42">
        <v>521</v>
      </c>
      <c t="n" s="5" r="B42">
        <v>692808</v>
      </c>
      <c t="n" s="5" r="C42">
        <v>647466</v>
      </c>
    </row>
    <row spans="1:3" r="43">
      <c t="s" s="4" r="A43">
        <v>522</v>
      </c>
      <c t="n" s="5" r="B43">
        <v>11</v>
      </c>
      <c t="n" s="5" r="C43">
        <v>10</v>
      </c>
    </row>
    <row spans="1:3" r="44">
      <c t="s" s="4" r="A44">
        <v>42</v>
      </c>
      <c t="n" s="5" r="B44">
        <v>877558</v>
      </c>
      <c t="n" s="5" r="C44">
        <v>828716</v>
      </c>
    </row>
    <row spans="1:3" r="45">
      <c t="s" s="4" r="A45">
        <v>45</v>
      </c>
      <c t="n" s="5" r="B45">
        <v>47719</v>
      </c>
      <c t="n" s="5" r="C45">
        <v>40862</v>
      </c>
    </row>
    <row spans="1:3" r="46">
      <c t="s" s="4" r="A46">
        <v>523</v>
      </c>
      <c t="n" s="5" r="B46">
        <v>20163</v>
      </c>
      <c t="n" s="5" r="C46">
        <v>17594</v>
      </c>
    </row>
    <row spans="1:3" r="47">
      <c t="s" s="4" r="A47">
        <v>49</v>
      </c>
      <c t="n" s="5" r="B47">
        <v>35856</v>
      </c>
      <c t="n" s="5" r="C47">
        <v>30412</v>
      </c>
    </row>
    <row spans="1:3" r="48">
      <c t="s" s="4" r="A48">
        <v>525</v>
      </c>
      <c t="n" s="5" r="B48">
        <v>773820</v>
      </c>
      <c t="n" s="5" r="C48">
        <v>739848</v>
      </c>
    </row>
    <row spans="1:3" r="49">
      <c t="s" s="4" r="A49">
        <v>61</v>
      </c>
      <c t="n" s="5" r="B49">
        <v>877558</v>
      </c>
      <c t="n" s="5" r="C49">
        <v>828716</v>
      </c>
    </row>
    <row spans="1:3" r="50">
      <c t="s" s="4" r="A50">
        <v>530</v>
      </c>
    </row>
    <row spans="1:3" r="51">
      <c t="s" s="3" r="A51">
        <v>516</v>
      </c>
    </row>
    <row spans="1:3" r="52">
      <c t="s" s="4" r="A52">
        <v>517</v>
      </c>
      <c t="n" s="5" r="B52">
        <v>980046</v>
      </c>
      <c t="n" s="5" r="C52">
        <v>925224</v>
      </c>
    </row>
    <row spans="1:3" r="53">
      <c t="s" s="4" r="A53">
        <v>35</v>
      </c>
      <c t="n" s="5" r="B53">
        <v>82303</v>
      </c>
      <c t="n" s="5" r="C53">
        <v>76916</v>
      </c>
    </row>
    <row spans="1:3" r="54">
      <c t="s" s="4" r="A54">
        <v>519</v>
      </c>
      <c t="n" s="5" r="B54">
        <v>703865</v>
      </c>
      <c t="n" s="5" r="C54">
        <v>727684</v>
      </c>
    </row>
    <row spans="1:3" r="55">
      <c t="s" s="4" r="A55">
        <v>522</v>
      </c>
      <c t="n" s="5" r="B55">
        <v>51633</v>
      </c>
      <c t="n" s="5" r="C55">
        <v>31187</v>
      </c>
    </row>
    <row spans="1:3" r="56">
      <c t="s" s="4" r="A56">
        <v>42</v>
      </c>
      <c t="n" s="5" r="B56">
        <v>1817847</v>
      </c>
      <c t="n" s="5" r="C56">
        <v>1761011</v>
      </c>
    </row>
    <row spans="1:3" r="57">
      <c t="s" s="4" r="A57">
        <v>523</v>
      </c>
      <c t="n" s="5" r="B57">
        <v>3270</v>
      </c>
      <c t="n" s="5" r="C57">
        <v>3174</v>
      </c>
    </row>
    <row spans="1:3" r="58">
      <c t="s" s="4" r="A58">
        <v>49</v>
      </c>
      <c t="n" s="5" r="B58">
        <v>1058391</v>
      </c>
      <c t="n" s="5" r="C58">
        <v>1108391</v>
      </c>
    </row>
    <row spans="1:3" r="59">
      <c t="s" s="4" r="A59">
        <v>528</v>
      </c>
      <c t="n" s="5" r="B59">
        <v>104495</v>
      </c>
      <c t="n" s="5" r="C59">
        <v>23053</v>
      </c>
    </row>
    <row spans="1:3" r="60">
      <c t="s" s="4" r="A60">
        <v>524</v>
      </c>
      <c t="n" s="5" r="B60">
        <v>5744</v>
      </c>
      <c t="n" s="5" r="C60">
        <v>5744</v>
      </c>
    </row>
    <row spans="1:3" r="61">
      <c t="s" s="4" r="A61">
        <v>525</v>
      </c>
      <c t="n" s="5" r="B61">
        <v>645947</v>
      </c>
      <c t="n" s="5" r="C61">
        <v>620649</v>
      </c>
    </row>
    <row spans="1:3" r="62">
      <c t="s" s="4" r="A62">
        <v>61</v>
      </c>
      <c t="n" s="5" r="B62">
        <v>1817847</v>
      </c>
      <c t="n" s="5" r="C62">
        <v>1761011</v>
      </c>
    </row>
    <row spans="1:3" r="63">
      <c t="s" s="4" r="A63">
        <v>531</v>
      </c>
    </row>
    <row spans="1:3" r="64">
      <c t="s" s="3" r="A64">
        <v>516</v>
      </c>
    </row>
    <row spans="1:3" r="65">
      <c t="s" s="4" r="A65">
        <v>527</v>
      </c>
      <c t="n" s="5" r="B65">
        <v>-1419767</v>
      </c>
      <c t="n" s="5" r="C65">
        <v>-1360497</v>
      </c>
    </row>
    <row spans="1:3" r="66">
      <c t="s" s="4" r="A66">
        <v>521</v>
      </c>
      <c t="n" s="5" r="B66">
        <v>-685208</v>
      </c>
      <c t="n" s="5" r="C66">
        <v>-647466</v>
      </c>
    </row>
    <row spans="1:3" r="67">
      <c t="s" s="4" r="A67">
        <v>522</v>
      </c>
      <c t="n" s="5" r="B67">
        <v>-23200</v>
      </c>
      <c t="n" s="5" r="C67">
        <v>-23200</v>
      </c>
    </row>
    <row spans="1:3" r="68">
      <c t="s" s="4" r="A68">
        <v>42</v>
      </c>
      <c t="n" s="5" r="B68">
        <v>-2128175</v>
      </c>
      <c t="n" s="5" r="C68">
        <v>-2031163</v>
      </c>
    </row>
    <row spans="1:3" r="69">
      <c t="s" s="4" r="A69">
        <v>528</v>
      </c>
      <c t="n" s="5" r="B69">
        <v>-685208</v>
      </c>
      <c t="n" s="5" r="C69">
        <v>-647466</v>
      </c>
    </row>
    <row spans="1:3" r="70">
      <c t="s" s="4" r="A70">
        <v>524</v>
      </c>
      <c t="n" s="5" r="B70">
        <v>-23200</v>
      </c>
      <c t="n" s="5" r="C70">
        <v>-23200</v>
      </c>
    </row>
    <row spans="1:3" r="71">
      <c t="s" s="4" r="A71">
        <v>525</v>
      </c>
      <c t="n" s="5" r="B71">
        <v>-1419767</v>
      </c>
      <c t="n" s="5" r="C71">
        <v>-1360497</v>
      </c>
    </row>
    <row spans="1:3" r="72">
      <c t="s" s="4" r="A72">
        <v>61</v>
      </c>
      <c t="n" s="7" r="B72">
        <v>-2128175</v>
      </c>
      <c t="n" s="7" r="C72">
        <v>-20311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2</v>
      </c>
      <c t="s" s="2" r="B1">
        <v>71</v>
      </c>
      <c t="s" s="2" r="D1">
        <v>1</v>
      </c>
    </row>
    <row spans="1:5" r="2">
      <c t="s" s="2" r="B2">
        <v>2</v>
      </c>
      <c t="s" s="2" r="C2">
        <v>72</v>
      </c>
      <c t="s" s="2" r="D2">
        <v>2</v>
      </c>
      <c t="s" s="2" r="E2">
        <v>72</v>
      </c>
    </row>
    <row spans="1:5" r="3">
      <c t="s" s="3" r="A3">
        <v>533</v>
      </c>
    </row>
    <row spans="1:5" r="4">
      <c t="s" s="4" r="A4">
        <v>74</v>
      </c>
      <c t="n" s="7" r="B4">
        <v>5796066</v>
      </c>
      <c t="n" s="7" r="C4">
        <v>5911490</v>
      </c>
      <c t="n" s="7" r="D4">
        <v>17192251</v>
      </c>
      <c t="n" s="7" r="E4">
        <v>17266069</v>
      </c>
    </row>
    <row spans="1:5" r="5">
      <c t="s" s="4" r="A5">
        <v>75</v>
      </c>
      <c t="n" s="5" r="B5">
        <v>4782971</v>
      </c>
      <c t="n" s="5" r="C5">
        <v>4950661</v>
      </c>
      <c t="n" s="5" r="D5">
        <v>14257407</v>
      </c>
      <c t="n" s="5" r="E5">
        <v>14446306</v>
      </c>
    </row>
    <row spans="1:5" r="6">
      <c t="s" s="4" r="A6">
        <v>76</v>
      </c>
      <c t="n" s="5" r="B6">
        <v>1013095</v>
      </c>
      <c t="n" s="5" r="C6">
        <v>960829</v>
      </c>
      <c t="n" s="5" r="D6">
        <v>2934844</v>
      </c>
      <c t="n" s="5" r="E6">
        <v>2819763</v>
      </c>
    </row>
    <row spans="1:5" r="7">
      <c t="s" s="3" r="A7">
        <v>77</v>
      </c>
    </row>
    <row spans="1:5" r="8">
      <c t="s" s="4" r="A8">
        <v>534</v>
      </c>
      <c t="n" s="5" r="B8">
        <v>910740</v>
      </c>
      <c t="n" s="5" r="C8">
        <v>903618</v>
      </c>
      <c t="n" s="5" r="D8">
        <v>2728102</v>
      </c>
      <c t="n" s="5" r="E8">
        <v>2681216</v>
      </c>
    </row>
    <row spans="1:5" r="9">
      <c t="s" s="4" r="A9">
        <v>79</v>
      </c>
      <c t="n" s="5" r="B9">
        <v>29104</v>
      </c>
      <c t="n" s="5" r="C9">
        <v>22</v>
      </c>
      <c t="n" s="5" r="D9">
        <v>81697</v>
      </c>
      <c t="n" s="5" r="E9">
        <v>-80</v>
      </c>
    </row>
    <row spans="1:5" r="10">
      <c t="s" s="4" r="A10">
        <v>80</v>
      </c>
      <c t="n" s="5" r="B10">
        <v>939844</v>
      </c>
      <c t="n" s="5" r="C10">
        <v>903640</v>
      </c>
      <c t="n" s="5" r="D10">
        <v>2809799</v>
      </c>
      <c t="n" s="5" r="E10">
        <v>2681136</v>
      </c>
    </row>
    <row spans="1:5" r="11">
      <c t="s" s="4" r="A11">
        <v>535</v>
      </c>
      <c t="n" s="5" r="B11">
        <v>73251</v>
      </c>
      <c t="n" s="5" r="C11">
        <v>57189</v>
      </c>
      <c t="n" s="5" r="D11">
        <v>125045</v>
      </c>
      <c t="n" s="5" r="E11">
        <v>138627</v>
      </c>
    </row>
    <row spans="1:5" r="12">
      <c t="s" s="4" r="A12">
        <v>82</v>
      </c>
      <c t="n" s="5" r="B12">
        <v>70027</v>
      </c>
      <c t="n" s="5" r="C12">
        <v>71432</v>
      </c>
      <c t="n" s="5" r="D12">
        <v>210921</v>
      </c>
      <c t="n" s="5" r="E12">
        <v>218236</v>
      </c>
    </row>
    <row spans="1:5" r="13">
      <c t="s" s="4" r="A13">
        <v>83</v>
      </c>
      <c t="n" s="5" r="B13">
        <v>3224</v>
      </c>
      <c t="n" s="5" r="C13">
        <v>-14243</v>
      </c>
      <c t="n" s="5" r="D13">
        <v>-85876</v>
      </c>
      <c t="n" s="5" r="E13">
        <v>-79609</v>
      </c>
    </row>
    <row spans="1:5" r="14">
      <c t="s" s="4" r="A14">
        <v>84</v>
      </c>
      <c t="n" s="5" r="B14">
        <v>-32456</v>
      </c>
      <c t="n" s="5" r="C14">
        <v>22628</v>
      </c>
      <c t="n" s="5" r="D14">
        <v>-1764</v>
      </c>
      <c t="n" s="5" r="E14">
        <v>41151</v>
      </c>
    </row>
    <row spans="1:5" r="15">
      <c t="s" s="4" r="A15">
        <v>85</v>
      </c>
      <c t="n" s="5" r="B15">
        <v>35680</v>
      </c>
      <c t="n" s="5" r="C15">
        <v>-36871</v>
      </c>
      <c t="n" s="5" r="D15">
        <v>-84112</v>
      </c>
      <c t="n" s="5" r="E15">
        <v>-120760</v>
      </c>
    </row>
    <row spans="1:5" r="16">
      <c t="s" s="4" r="A16">
        <v>536</v>
      </c>
      <c t="n" s="5" r="B16">
        <v>63649</v>
      </c>
      <c t="n" s="5" r="C16">
        <v>-172</v>
      </c>
      <c t="n" s="5" r="D16">
        <v>68787</v>
      </c>
      <c t="n" s="5" r="E16">
        <v>1869</v>
      </c>
    </row>
    <row spans="1:5" r="17">
      <c t="s" s="4" r="A17">
        <v>537</v>
      </c>
      <c t="n" s="5" r="B17">
        <v>99329</v>
      </c>
      <c t="n" s="5" r="C17">
        <v>-37043</v>
      </c>
      <c t="n" s="5" r="D17">
        <v>-15325</v>
      </c>
      <c t="n" s="5" r="E17">
        <v>-118891</v>
      </c>
    </row>
    <row spans="1:5" r="18">
      <c t="s" s="4" r="A18">
        <v>526</v>
      </c>
    </row>
    <row spans="1:5" r="19">
      <c t="s" s="3" r="A19">
        <v>533</v>
      </c>
    </row>
    <row spans="1:5" r="20">
      <c t="s" s="4" r="A20">
        <v>74</v>
      </c>
      <c t="n" s="5" r="B20">
        <v>5644789</v>
      </c>
      <c t="n" s="5" r="C20">
        <v>5757603</v>
      </c>
      <c t="n" s="5" r="D20">
        <v>16736106</v>
      </c>
      <c t="n" s="5" r="E20">
        <v>16807339</v>
      </c>
    </row>
    <row spans="1:5" r="21">
      <c t="s" s="4" r="A21">
        <v>75</v>
      </c>
      <c t="n" s="5" r="B21">
        <v>4664391</v>
      </c>
      <c t="n" s="5" r="C21">
        <v>4827173</v>
      </c>
      <c t="n" s="5" r="D21">
        <v>13897870</v>
      </c>
      <c t="n" s="5" r="E21">
        <v>14080902</v>
      </c>
    </row>
    <row spans="1:5" r="22">
      <c t="s" s="4" r="A22">
        <v>76</v>
      </c>
      <c t="n" s="5" r="B22">
        <v>980398</v>
      </c>
      <c t="n" s="5" r="C22">
        <v>930430</v>
      </c>
      <c t="n" s="5" r="D22">
        <v>2838236</v>
      </c>
      <c t="n" s="5" r="E22">
        <v>2726437</v>
      </c>
    </row>
    <row spans="1:5" r="23">
      <c t="s" s="3" r="A23">
        <v>77</v>
      </c>
    </row>
    <row spans="1:5" r="24">
      <c t="s" s="4" r="A24">
        <v>534</v>
      </c>
      <c t="n" s="5" r="B24">
        <v>901278</v>
      </c>
      <c t="n" s="5" r="C24">
        <v>897438</v>
      </c>
      <c t="n" s="5" r="D24">
        <v>2699900</v>
      </c>
      <c t="n" s="5" r="E24">
        <v>2659179</v>
      </c>
    </row>
    <row spans="1:5" r="25">
      <c t="s" s="4" r="A25">
        <v>79</v>
      </c>
      <c t="n" s="5" r="B25">
        <v>29104</v>
      </c>
      <c t="n" s="5" r="C25">
        <v>22</v>
      </c>
      <c t="n" s="5" r="D25">
        <v>81697</v>
      </c>
      <c t="n" s="5" r="E25">
        <v>-160</v>
      </c>
    </row>
    <row spans="1:5" r="26">
      <c t="s" s="4" r="A26">
        <v>80</v>
      </c>
      <c t="n" s="5" r="B26">
        <v>930382</v>
      </c>
      <c t="n" s="5" r="C26">
        <v>897460</v>
      </c>
      <c t="n" s="5" r="D26">
        <v>2781597</v>
      </c>
      <c t="n" s="5" r="E26">
        <v>2659019</v>
      </c>
    </row>
    <row spans="1:5" r="27">
      <c t="s" s="4" r="A27">
        <v>535</v>
      </c>
      <c t="n" s="5" r="B27">
        <v>50016</v>
      </c>
      <c t="n" s="5" r="C27">
        <v>32970</v>
      </c>
      <c t="n" s="5" r="D27">
        <v>56639</v>
      </c>
      <c t="n" s="5" r="E27">
        <v>67418</v>
      </c>
    </row>
    <row spans="1:5" r="28">
      <c t="s" s="4" r="A28">
        <v>82</v>
      </c>
      <c t="n" s="5" r="B28">
        <v>59565</v>
      </c>
      <c t="n" s="5" r="C28">
        <v>59965</v>
      </c>
      <c t="n" s="5" r="D28">
        <v>178768</v>
      </c>
      <c t="n" s="5" r="E28">
        <v>182812</v>
      </c>
    </row>
    <row spans="1:5" r="29">
      <c t="s" s="4" r="A29">
        <v>538</v>
      </c>
      <c t="n" s="5" r="B29">
        <v>25971</v>
      </c>
      <c t="n" s="5" r="C29">
        <v>27758</v>
      </c>
      <c t="n" s="5" r="D29">
        <v>78584</v>
      </c>
      <c t="n" s="5" r="E29">
        <v>81328</v>
      </c>
    </row>
    <row spans="1:5" r="30">
      <c t="s" s="4" r="A30">
        <v>83</v>
      </c>
      <c t="n" s="5" r="B30">
        <v>-35520</v>
      </c>
      <c t="n" s="5" r="C30">
        <v>-54753</v>
      </c>
      <c t="n" s="5" r="D30">
        <v>-200713</v>
      </c>
      <c t="n" s="5" r="E30">
        <v>-196722</v>
      </c>
    </row>
    <row spans="1:5" r="31">
      <c t="s" s="4" r="A31">
        <v>84</v>
      </c>
      <c t="n" s="5" r="B31">
        <v>-40297</v>
      </c>
      <c t="n" s="5" r="C31">
        <v>14441</v>
      </c>
      <c t="n" s="5" r="D31">
        <v>-25297</v>
      </c>
      <c t="n" s="5" r="E31">
        <v>17565</v>
      </c>
    </row>
    <row spans="1:5" r="32">
      <c t="s" s="4" r="A32">
        <v>539</v>
      </c>
      <c t="n" s="5" r="B32">
        <v>30903</v>
      </c>
      <c t="n" s="5" r="C32">
        <v>32323</v>
      </c>
      <c t="n" s="5" r="D32">
        <v>91304</v>
      </c>
      <c t="n" s="5" r="E32">
        <v>93527</v>
      </c>
    </row>
    <row spans="1:5" r="33">
      <c t="s" s="4" r="A33">
        <v>85</v>
      </c>
      <c t="n" s="5" r="B33">
        <v>35680</v>
      </c>
      <c t="n" s="5" r="C33">
        <v>-36871</v>
      </c>
      <c t="n" s="5" r="D33">
        <v>-84112</v>
      </c>
      <c t="n" s="5" r="E33">
        <v>-120760</v>
      </c>
    </row>
    <row spans="1:5" r="34">
      <c t="s" s="4" r="A34">
        <v>536</v>
      </c>
      <c t="n" s="5" r="B34">
        <v>63649</v>
      </c>
      <c t="n" s="5" r="C34">
        <v>-172</v>
      </c>
      <c t="n" s="5" r="D34">
        <v>68787</v>
      </c>
      <c t="n" s="5" r="E34">
        <v>1869</v>
      </c>
    </row>
    <row spans="1:5" r="35">
      <c t="s" s="4" r="A35">
        <v>537</v>
      </c>
      <c t="n" s="5" r="B35">
        <v>99329</v>
      </c>
      <c t="n" s="5" r="C35">
        <v>-37043</v>
      </c>
      <c t="n" s="5" r="D35">
        <v>-15325</v>
      </c>
      <c t="n" s="5" r="E35">
        <v>-118891</v>
      </c>
    </row>
    <row spans="1:5" r="36">
      <c t="s" s="4" r="A36">
        <v>529</v>
      </c>
    </row>
    <row spans="1:5" r="37">
      <c t="s" s="3" r="A37">
        <v>533</v>
      </c>
    </row>
    <row spans="1:5" r="38">
      <c t="s" s="4" r="A38">
        <v>74</v>
      </c>
      <c t="n" s="5" r="B38">
        <v>151277</v>
      </c>
      <c t="n" s="5" r="C38">
        <v>153887</v>
      </c>
      <c t="n" s="5" r="D38">
        <v>456145</v>
      </c>
      <c t="n" s="5" r="E38">
        <v>458730</v>
      </c>
    </row>
    <row spans="1:5" r="39">
      <c t="s" s="4" r="A39">
        <v>75</v>
      </c>
      <c t="n" s="5" r="B39">
        <v>118580</v>
      </c>
      <c t="n" s="5" r="C39">
        <v>123488</v>
      </c>
      <c t="n" s="5" r="D39">
        <v>359537</v>
      </c>
      <c t="n" s="5" r="E39">
        <v>365404</v>
      </c>
    </row>
    <row spans="1:5" r="40">
      <c t="s" s="4" r="A40">
        <v>76</v>
      </c>
      <c t="n" s="5" r="B40">
        <v>32697</v>
      </c>
      <c t="n" s="5" r="C40">
        <v>30399</v>
      </c>
      <c t="n" s="5" r="D40">
        <v>96608</v>
      </c>
      <c t="n" s="5" r="E40">
        <v>93326</v>
      </c>
    </row>
    <row spans="1:5" r="41">
      <c t="s" s="3" r="A41">
        <v>77</v>
      </c>
    </row>
    <row spans="1:5" r="42">
      <c t="s" s="4" r="A42">
        <v>534</v>
      </c>
      <c t="n" s="5" r="B42">
        <v>23606</v>
      </c>
      <c t="n" s="5" r="C42">
        <v>23991</v>
      </c>
      <c t="n" s="5" r="D42">
        <v>71005</v>
      </c>
      <c t="n" s="5" r="E42">
        <v>71523</v>
      </c>
    </row>
    <row spans="1:5" r="43">
      <c t="s" s="4" r="A43">
        <v>80</v>
      </c>
      <c t="n" s="5" r="B43">
        <v>23606</v>
      </c>
      <c t="n" s="5" r="C43">
        <v>23991</v>
      </c>
      <c t="n" s="5" r="D43">
        <v>71005</v>
      </c>
      <c t="n" s="5" r="E43">
        <v>71523</v>
      </c>
    </row>
    <row spans="1:5" r="44">
      <c t="s" s="4" r="A44">
        <v>535</v>
      </c>
      <c t="n" s="5" r="B44">
        <v>9091</v>
      </c>
      <c t="n" s="5" r="C44">
        <v>6408</v>
      </c>
      <c t="n" s="5" r="D44">
        <v>25603</v>
      </c>
      <c t="n" s="5" r="E44">
        <v>21803</v>
      </c>
    </row>
    <row spans="1:5" r="45">
      <c t="s" s="4" r="A45">
        <v>82</v>
      </c>
      <c t="n" s="5" r="B45">
        <v>465</v>
      </c>
      <c t="n" s="5" r="C45">
        <v>449</v>
      </c>
      <c t="n" s="5" r="D45">
        <v>1311</v>
      </c>
      <c t="n" s="5" r="E45">
        <v>1220</v>
      </c>
    </row>
    <row spans="1:5" r="46">
      <c t="s" s="4" r="A46">
        <v>538</v>
      </c>
      <c t="n" s="5" r="B46">
        <v>-4433</v>
      </c>
      <c t="n" s="5" r="C46">
        <v>-4997</v>
      </c>
      <c t="n" s="5" r="D46">
        <v>-13427</v>
      </c>
      <c t="n" s="5" r="E46">
        <v>-14560</v>
      </c>
    </row>
    <row spans="1:5" r="47">
      <c t="s" s="4" r="A47">
        <v>83</v>
      </c>
      <c t="n" s="5" r="B47">
        <v>13059</v>
      </c>
      <c t="n" s="5" r="C47">
        <v>10956</v>
      </c>
      <c t="n" s="5" r="D47">
        <v>37719</v>
      </c>
      <c t="n" s="5" r="E47">
        <v>35143</v>
      </c>
    </row>
    <row spans="1:5" r="48">
      <c t="s" s="4" r="A48">
        <v>85</v>
      </c>
      <c t="n" s="5" r="B48">
        <v>13059</v>
      </c>
      <c t="n" s="5" r="C48">
        <v>10956</v>
      </c>
      <c t="n" s="5" r="D48">
        <v>37719</v>
      </c>
      <c t="n" s="5" r="E48">
        <v>35143</v>
      </c>
    </row>
    <row spans="1:5" r="49">
      <c t="s" s="4" r="A49">
        <v>537</v>
      </c>
      <c t="n" s="5" r="B49">
        <v>13059</v>
      </c>
      <c t="n" s="5" r="C49">
        <v>10956</v>
      </c>
      <c t="n" s="5" r="D49">
        <v>37719</v>
      </c>
      <c t="n" s="5" r="E49">
        <v>35143</v>
      </c>
    </row>
    <row spans="1:5" r="50">
      <c t="s" s="4" r="A50">
        <v>530</v>
      </c>
    </row>
    <row spans="1:5" r="51">
      <c t="s" s="3" r="A51">
        <v>533</v>
      </c>
    </row>
    <row spans="1:5" r="52">
      <c t="s" s="4" r="A52">
        <v>74</v>
      </c>
      <c t="n" s="5" r="B52">
        <v>23598</v>
      </c>
      <c t="n" s="5" r="C52">
        <v>23749</v>
      </c>
      <c t="n" s="5" r="D52">
        <v>70593</v>
      </c>
      <c t="n" s="5" r="E52">
        <v>71813</v>
      </c>
    </row>
    <row spans="1:5" r="53">
      <c t="s" s="4" r="A53">
        <v>76</v>
      </c>
      <c t="n" s="5" r="B53">
        <v>23598</v>
      </c>
      <c t="n" s="5" r="C53">
        <v>23749</v>
      </c>
      <c t="n" s="5" r="D53">
        <v>70593</v>
      </c>
      <c t="n" s="5" r="E53">
        <v>71813</v>
      </c>
    </row>
    <row spans="1:5" r="54">
      <c t="s" s="3" r="A54">
        <v>77</v>
      </c>
    </row>
    <row spans="1:5" r="55">
      <c t="s" s="4" r="A55">
        <v>534</v>
      </c>
      <c t="n" s="5" r="B55">
        <v>13887</v>
      </c>
      <c t="n" s="5" r="C55">
        <v>10935</v>
      </c>
      <c t="n" s="5" r="D55">
        <v>41217</v>
      </c>
      <c t="n" s="5" r="E55">
        <v>36887</v>
      </c>
    </row>
    <row spans="1:5" r="56">
      <c t="s" s="4" r="A56">
        <v>79</v>
      </c>
      <c t="n" s="5" r="E56">
        <v>80</v>
      </c>
    </row>
    <row spans="1:5" r="57">
      <c t="s" s="4" r="A57">
        <v>80</v>
      </c>
      <c t="n" s="5" r="B57">
        <v>13887</v>
      </c>
      <c t="n" s="5" r="C57">
        <v>10935</v>
      </c>
      <c t="n" s="5" r="D57">
        <v>41217</v>
      </c>
      <c t="n" s="5" r="E57">
        <v>36967</v>
      </c>
    </row>
    <row spans="1:5" r="58">
      <c t="s" s="4" r="A58">
        <v>535</v>
      </c>
      <c t="n" s="5" r="B58">
        <v>9711</v>
      </c>
      <c t="n" s="5" r="C58">
        <v>12814</v>
      </c>
      <c t="n" s="5" r="D58">
        <v>29376</v>
      </c>
      <c t="n" s="5" r="E58">
        <v>34846</v>
      </c>
    </row>
    <row spans="1:5" r="59">
      <c t="s" s="4" r="A59">
        <v>82</v>
      </c>
      <c t="n" s="5" r="B59">
        <v>9997</v>
      </c>
      <c t="n" s="5" r="C59">
        <v>11018</v>
      </c>
      <c t="n" s="5" r="D59">
        <v>30842</v>
      </c>
      <c t="n" s="5" r="E59">
        <v>34204</v>
      </c>
    </row>
    <row spans="1:5" r="60">
      <c t="s" s="4" r="A60">
        <v>538</v>
      </c>
      <c t="n" s="5" r="B60">
        <v>-25971</v>
      </c>
      <c t="n" s="5" r="C60">
        <v>-27758</v>
      </c>
      <c t="n" s="5" r="D60">
        <v>-78584</v>
      </c>
      <c t="n" s="5" r="E60">
        <v>-81328</v>
      </c>
    </row>
    <row spans="1:5" r="61">
      <c t="s" s="4" r="A61">
        <v>83</v>
      </c>
      <c t="n" s="5" r="B61">
        <v>25685</v>
      </c>
      <c t="n" s="5" r="C61">
        <v>29554</v>
      </c>
      <c t="n" s="5" r="D61">
        <v>77118</v>
      </c>
      <c t="n" s="5" r="E61">
        <v>81970</v>
      </c>
    </row>
    <row spans="1:5" r="62">
      <c t="s" s="4" r="A62">
        <v>84</v>
      </c>
      <c t="n" s="5" r="B62">
        <v>7841</v>
      </c>
      <c t="n" s="5" r="C62">
        <v>8187</v>
      </c>
      <c t="n" s="5" r="D62">
        <v>23533</v>
      </c>
      <c t="n" s="5" r="E62">
        <v>23586</v>
      </c>
    </row>
    <row spans="1:5" r="63">
      <c t="s" s="4" r="A63">
        <v>85</v>
      </c>
      <c t="n" s="5" r="B63">
        <v>17844</v>
      </c>
      <c t="n" s="5" r="C63">
        <v>21367</v>
      </c>
      <c t="n" s="5" r="D63">
        <v>53585</v>
      </c>
      <c t="n" s="5" r="E63">
        <v>58384</v>
      </c>
    </row>
    <row spans="1:5" r="64">
      <c t="s" s="4" r="A64">
        <v>537</v>
      </c>
      <c t="n" s="5" r="B64">
        <v>17844</v>
      </c>
      <c t="n" s="5" r="C64">
        <v>21367</v>
      </c>
      <c t="n" s="5" r="D64">
        <v>53585</v>
      </c>
      <c t="n" s="5" r="E64">
        <v>58384</v>
      </c>
    </row>
    <row spans="1:5" r="65">
      <c t="s" s="4" r="A65">
        <v>531</v>
      </c>
    </row>
    <row spans="1:5" r="66">
      <c t="s" s="3" r="A66">
        <v>533</v>
      </c>
    </row>
    <row spans="1:5" r="67">
      <c t="s" s="4" r="A67">
        <v>74</v>
      </c>
      <c t="n" s="5" r="B67">
        <v>-23598</v>
      </c>
      <c t="n" s="5" r="C67">
        <v>-23749</v>
      </c>
      <c t="n" s="5" r="D67">
        <v>-70593</v>
      </c>
      <c t="n" s="5" r="E67">
        <v>-71813</v>
      </c>
    </row>
    <row spans="1:5" r="68">
      <c t="s" s="4" r="A68">
        <v>76</v>
      </c>
      <c t="n" s="5" r="B68">
        <v>-23598</v>
      </c>
      <c t="n" s="5" r="C68">
        <v>-23749</v>
      </c>
      <c t="n" s="5" r="D68">
        <v>-70593</v>
      </c>
      <c t="n" s="5" r="E68">
        <v>-71813</v>
      </c>
    </row>
    <row spans="1:5" r="69">
      <c t="s" s="3" r="A69">
        <v>77</v>
      </c>
    </row>
    <row spans="1:5" r="70">
      <c t="s" s="4" r="A70">
        <v>534</v>
      </c>
      <c t="n" s="5" r="B70">
        <v>-28031</v>
      </c>
      <c t="n" s="5" r="C70">
        <v>-28746</v>
      </c>
      <c t="n" s="5" r="D70">
        <v>-84020</v>
      </c>
      <c t="n" s="5" r="E70">
        <v>-86373</v>
      </c>
    </row>
    <row spans="1:5" r="71">
      <c t="s" s="4" r="A71">
        <v>80</v>
      </c>
      <c t="n" s="5" r="B71">
        <v>-28031</v>
      </c>
      <c t="n" s="5" r="C71">
        <v>-28746</v>
      </c>
      <c t="n" s="5" r="D71">
        <v>-84020</v>
      </c>
      <c t="n" s="5" r="E71">
        <v>-86373</v>
      </c>
    </row>
    <row spans="1:5" r="72">
      <c t="s" s="4" r="A72">
        <v>535</v>
      </c>
      <c t="n" s="5" r="B72">
        <v>4433</v>
      </c>
      <c t="n" s="5" r="C72">
        <v>4997</v>
      </c>
      <c t="n" s="5" r="D72">
        <v>13427</v>
      </c>
      <c t="n" s="5" r="E72">
        <v>14560</v>
      </c>
    </row>
    <row spans="1:5" r="73">
      <c t="s" s="4" r="A73">
        <v>538</v>
      </c>
      <c t="n" s="5" r="B73">
        <v>4433</v>
      </c>
      <c t="n" s="5" r="C73">
        <v>4997</v>
      </c>
      <c t="n" s="5" r="D73">
        <v>13427</v>
      </c>
      <c t="n" s="5" r="E73">
        <v>14560</v>
      </c>
    </row>
    <row spans="1:5" r="74">
      <c t="s" s="4" r="A74">
        <v>539</v>
      </c>
      <c t="n" s="5" r="B74">
        <v>-30903</v>
      </c>
      <c t="n" s="5" r="C74">
        <v>-32323</v>
      </c>
      <c t="n" s="5" r="D74">
        <v>-91304</v>
      </c>
      <c t="n" s="5" r="E74">
        <v>-93527</v>
      </c>
    </row>
    <row spans="1:5" r="75">
      <c t="s" s="4" r="A75">
        <v>85</v>
      </c>
      <c t="n" s="5" r="B75">
        <v>-30903</v>
      </c>
      <c t="n" s="5" r="C75">
        <v>-32323</v>
      </c>
      <c t="n" s="5" r="D75">
        <v>-91304</v>
      </c>
      <c t="n" s="5" r="E75">
        <v>-93527</v>
      </c>
    </row>
    <row spans="1:5" r="76">
      <c t="s" s="4" r="A76">
        <v>537</v>
      </c>
      <c t="n" s="7" r="B76">
        <v>-30903</v>
      </c>
      <c t="n" s="7" r="C76">
        <v>-32323</v>
      </c>
      <c t="n" s="7" r="D76">
        <v>-91304</v>
      </c>
      <c t="n" s="7" r="E76">
        <v>-935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0</v>
      </c>
      <c t="s" s="2" r="B1">
        <v>1</v>
      </c>
    </row>
    <row spans="1:3" r="2">
      <c t="s" s="2" r="B2">
        <v>2</v>
      </c>
      <c t="s" s="2" r="C2">
        <v>72</v>
      </c>
    </row>
    <row spans="1:3" r="3">
      <c t="s" s="3" r="A3">
        <v>541</v>
      </c>
    </row>
    <row spans="1:3" r="4">
      <c t="s" s="4" r="A4">
        <v>109</v>
      </c>
      <c t="n" s="7" r="B4">
        <v>285620</v>
      </c>
      <c t="n" s="7" r="C4">
        <v>303531</v>
      </c>
    </row>
    <row spans="1:3" r="5">
      <c t="s" s="3" r="A5">
        <v>110</v>
      </c>
    </row>
    <row spans="1:3" r="6">
      <c t="s" s="4" r="A6">
        <v>111</v>
      </c>
      <c t="n" s="5" r="B6">
        <v>3438</v>
      </c>
      <c t="n" s="5" r="C6">
        <v>19600</v>
      </c>
    </row>
    <row spans="1:3" r="7">
      <c t="s" s="4" r="A7">
        <v>112</v>
      </c>
      <c t="n" s="5" r="B7">
        <v>-142422</v>
      </c>
      <c t="n" s="5" r="C7">
        <v>-105497</v>
      </c>
    </row>
    <row spans="1:3" r="8">
      <c t="s" s="4" r="A8">
        <v>113</v>
      </c>
      <c t="n" s="5" r="B8">
        <v>2771</v>
      </c>
      <c t="n" s="5" r="C8">
        <v>4000</v>
      </c>
    </row>
    <row spans="1:3" r="9">
      <c t="s" s="4" r="A9">
        <v>114</v>
      </c>
      <c t="n" s="5" r="B9">
        <v>-21914</v>
      </c>
    </row>
    <row spans="1:3" r="10">
      <c t="s" s="4" r="A10">
        <v>542</v>
      </c>
      <c t="n" s="5" r="B10">
        <v>-158127</v>
      </c>
      <c t="n" s="5" r="C10">
        <v>-81897</v>
      </c>
    </row>
    <row spans="1:3" r="11">
      <c t="s" s="3" r="A11">
        <v>116</v>
      </c>
    </row>
    <row spans="1:3" r="12">
      <c t="s" s="4" r="A12">
        <v>117</v>
      </c>
      <c t="n" s="5" r="B12">
        <v>21914</v>
      </c>
      <c t="n" s="5" r="C12">
        <v>898450</v>
      </c>
    </row>
    <row spans="1:3" r="13">
      <c t="s" s="4" r="A13">
        <v>118</v>
      </c>
      <c t="n" s="5" r="B13">
        <v>-89704</v>
      </c>
      <c t="n" s="5" r="C13">
        <v>-954157</v>
      </c>
    </row>
    <row spans="1:3" r="14">
      <c t="s" s="4" r="A14">
        <v>543</v>
      </c>
      <c t="n" s="5" r="B14">
        <v>-651</v>
      </c>
      <c t="n" s="5" r="C14">
        <v>-421</v>
      </c>
    </row>
    <row spans="1:3" r="15">
      <c t="s" s="4" r="A15">
        <v>120</v>
      </c>
      <c t="n" s="5" r="B15">
        <v>500</v>
      </c>
      <c t="n" s="5" r="C15">
        <v>197</v>
      </c>
    </row>
    <row spans="1:3" r="16">
      <c t="s" s="4" r="A16">
        <v>121</v>
      </c>
      <c t="n" s="5" r="B16">
        <v>-4801</v>
      </c>
      <c t="n" s="5" r="C16">
        <v>-603</v>
      </c>
    </row>
    <row spans="1:3" r="17">
      <c t="s" s="4" r="A17">
        <v>122</v>
      </c>
      <c t="n" s="5" r="B17">
        <v>-72742</v>
      </c>
      <c t="n" s="5" r="C17">
        <v>-56534</v>
      </c>
    </row>
    <row spans="1:3" r="18">
      <c t="s" s="4" r="A18">
        <v>544</v>
      </c>
      <c t="n" s="5" r="B18">
        <v>54751</v>
      </c>
      <c t="n" s="5" r="C18">
        <v>165100</v>
      </c>
    </row>
    <row spans="1:3" r="19">
      <c t="s" s="4" r="A19">
        <v>124</v>
      </c>
      <c t="n" s="5" r="B19">
        <v>343659</v>
      </c>
      <c t="n" s="5" r="C19">
        <v>179744</v>
      </c>
    </row>
    <row spans="1:3" r="20">
      <c t="s" s="4" r="A20">
        <v>125</v>
      </c>
      <c t="n" s="5" r="B20">
        <v>398410</v>
      </c>
      <c t="n" s="5" r="C20">
        <v>344844</v>
      </c>
    </row>
    <row spans="1:3" r="21">
      <c t="s" s="4" r="A21">
        <v>526</v>
      </c>
    </row>
    <row spans="1:3" r="22">
      <c t="s" s="3" r="A22">
        <v>541</v>
      </c>
    </row>
    <row spans="1:3" r="23">
      <c t="s" s="4" r="A23">
        <v>109</v>
      </c>
      <c t="n" s="5" r="B23">
        <v>181474</v>
      </c>
      <c t="n" s="5" r="C23">
        <v>272905</v>
      </c>
    </row>
    <row spans="1:3" r="24">
      <c t="s" s="3" r="A24">
        <v>110</v>
      </c>
    </row>
    <row spans="1:3" r="25">
      <c t="s" s="4" r="A25">
        <v>111</v>
      </c>
      <c t="n" s="5" r="B25">
        <v>3438</v>
      </c>
      <c t="n" s="5" r="C25">
        <v>7934</v>
      </c>
    </row>
    <row spans="1:3" r="26">
      <c t="s" s="4" r="A26">
        <v>112</v>
      </c>
      <c t="n" s="5" r="B26">
        <v>-134560</v>
      </c>
      <c t="n" s="5" r="C26">
        <v>-98631</v>
      </c>
    </row>
    <row spans="1:3" r="27">
      <c t="s" s="4" r="A27">
        <v>113</v>
      </c>
      <c t="n" s="5" r="B27">
        <v>2771</v>
      </c>
      <c t="n" s="5" r="C27">
        <v>4000</v>
      </c>
    </row>
    <row spans="1:3" r="28">
      <c t="s" s="4" r="A28">
        <v>542</v>
      </c>
      <c t="n" s="5" r="B28">
        <v>-128351</v>
      </c>
      <c t="n" s="5" r="C28">
        <v>-86697</v>
      </c>
    </row>
    <row spans="1:3" r="29">
      <c t="s" s="3" r="A29">
        <v>116</v>
      </c>
    </row>
    <row spans="1:3" r="30">
      <c t="s" s="4" r="A30">
        <v>117</v>
      </c>
      <c t="n" s="5" r="B30">
        <v>21914</v>
      </c>
      <c t="n" s="5" r="C30">
        <v>898410</v>
      </c>
    </row>
    <row spans="1:3" r="31">
      <c t="s" s="4" r="A31">
        <v>118</v>
      </c>
      <c t="n" s="5" r="B31">
        <v>-34949</v>
      </c>
      <c t="n" s="5" r="C31">
        <v>-950505</v>
      </c>
    </row>
    <row spans="1:3" r="32">
      <c t="s" s="4" r="A32">
        <v>543</v>
      </c>
      <c t="n" s="5" r="B32">
        <v>-651</v>
      </c>
    </row>
    <row spans="1:3" r="33">
      <c t="s" s="4" r="A33">
        <v>545</v>
      </c>
      <c t="n" s="5" r="B33">
        <v>19864</v>
      </c>
      <c t="n" s="5" r="C33">
        <v>30872</v>
      </c>
    </row>
    <row spans="1:3" r="34">
      <c t="s" s="4" r="A34">
        <v>120</v>
      </c>
      <c t="n" s="5" r="B34">
        <v>500</v>
      </c>
      <c t="n" s="5" r="C34">
        <v>197</v>
      </c>
    </row>
    <row spans="1:3" r="35">
      <c t="s" s="4" r="A35">
        <v>121</v>
      </c>
      <c t="n" s="5" r="B35">
        <v>-4801</v>
      </c>
      <c t="n" s="5" r="C35">
        <v>-603</v>
      </c>
    </row>
    <row spans="1:3" r="36">
      <c t="s" s="4" r="A36">
        <v>122</v>
      </c>
      <c t="n" s="5" r="B36">
        <v>1877</v>
      </c>
      <c t="n" s="5" r="C36">
        <v>-21629</v>
      </c>
    </row>
    <row spans="1:3" r="37">
      <c t="s" s="4" r="A37">
        <v>544</v>
      </c>
      <c t="n" s="5" r="B37">
        <v>55000</v>
      </c>
      <c t="n" s="5" r="C37">
        <v>164579</v>
      </c>
    </row>
    <row spans="1:3" r="38">
      <c t="s" s="4" r="A38">
        <v>124</v>
      </c>
      <c t="n" s="5" r="B38">
        <v>342583</v>
      </c>
      <c t="n" s="5" r="C38">
        <v>178872</v>
      </c>
    </row>
    <row spans="1:3" r="39">
      <c t="s" s="4" r="A39">
        <v>125</v>
      </c>
      <c t="n" s="5" r="B39">
        <v>397583</v>
      </c>
      <c t="n" s="5" r="C39">
        <v>343451</v>
      </c>
    </row>
    <row spans="1:3" r="40">
      <c t="s" s="4" r="A40">
        <v>529</v>
      </c>
    </row>
    <row spans="1:3" r="41">
      <c t="s" s="3" r="A41">
        <v>541</v>
      </c>
    </row>
    <row spans="1:3" r="42">
      <c t="s" s="4" r="A42">
        <v>109</v>
      </c>
      <c t="n" s="5" r="B42">
        <v>12370</v>
      </c>
      <c t="n" s="5" r="C42">
        <v>10978</v>
      </c>
    </row>
    <row spans="1:3" r="43">
      <c t="s" s="3" r="A43">
        <v>110</v>
      </c>
    </row>
    <row spans="1:3" r="44">
      <c t="s" s="4" r="A44">
        <v>112</v>
      </c>
      <c t="n" s="5" r="B44">
        <v>-7862</v>
      </c>
      <c t="n" s="5" r="C44">
        <v>-6845</v>
      </c>
    </row>
    <row spans="1:3" r="45">
      <c t="s" s="4" r="A45">
        <v>542</v>
      </c>
      <c t="n" s="5" r="B45">
        <v>-7862</v>
      </c>
      <c t="n" s="5" r="C45">
        <v>-6845</v>
      </c>
    </row>
    <row spans="1:3" r="46">
      <c t="s" s="3" r="A46">
        <v>116</v>
      </c>
    </row>
    <row spans="1:3" r="47">
      <c t="s" s="4" r="A47">
        <v>118</v>
      </c>
      <c t="n" s="5" r="B47">
        <v>-4755</v>
      </c>
      <c t="n" s="5" r="C47">
        <v>-3612</v>
      </c>
    </row>
    <row spans="1:3" r="48">
      <c t="s" s="4" r="A48">
        <v>122</v>
      </c>
      <c t="n" s="5" r="B48">
        <v>-4755</v>
      </c>
      <c t="n" s="5" r="C48">
        <v>-3612</v>
      </c>
    </row>
    <row spans="1:3" r="49">
      <c t="s" s="4" r="A49">
        <v>544</v>
      </c>
      <c t="n" s="5" r="B49">
        <v>-247</v>
      </c>
      <c t="n" s="5" r="C49">
        <v>521</v>
      </c>
    </row>
    <row spans="1:3" r="50">
      <c t="s" s="4" r="A50">
        <v>124</v>
      </c>
      <c t="n" s="5" r="B50">
        <v>1074</v>
      </c>
      <c t="n" s="5" r="C50">
        <v>872</v>
      </c>
    </row>
    <row spans="1:3" r="51">
      <c t="s" s="4" r="A51">
        <v>125</v>
      </c>
      <c t="n" s="5" r="B51">
        <v>827</v>
      </c>
      <c t="n" s="5" r="C51">
        <v>1393</v>
      </c>
    </row>
    <row spans="1:3" r="52">
      <c t="s" s="4" r="A52">
        <v>530</v>
      </c>
    </row>
    <row spans="1:3" r="53">
      <c t="s" s="3" r="A53">
        <v>541</v>
      </c>
    </row>
    <row spans="1:3" r="54">
      <c t="s" s="4" r="A54">
        <v>109</v>
      </c>
      <c t="n" s="5" r="B54">
        <v>91776</v>
      </c>
      <c t="n" s="5" r="C54">
        <v>19648</v>
      </c>
    </row>
    <row spans="1:3" r="55">
      <c t="s" s="3" r="A55">
        <v>110</v>
      </c>
    </row>
    <row spans="1:3" r="56">
      <c t="s" s="4" r="A56">
        <v>111</v>
      </c>
      <c t="n" s="5" r="C56">
        <v>11666</v>
      </c>
    </row>
    <row spans="1:3" r="57">
      <c t="s" s="4" r="A57">
        <v>112</v>
      </c>
      <c t="n" s="5" r="C57">
        <v>-21</v>
      </c>
    </row>
    <row spans="1:3" r="58">
      <c t="s" s="4" r="A58">
        <v>114</v>
      </c>
      <c t="n" s="5" r="B58">
        <v>-21914</v>
      </c>
    </row>
    <row spans="1:3" r="59">
      <c t="s" s="4" r="A59">
        <v>542</v>
      </c>
      <c t="n" s="5" r="B59">
        <v>-21914</v>
      </c>
      <c t="n" s="5" r="C59">
        <v>11645</v>
      </c>
    </row>
    <row spans="1:3" r="60">
      <c t="s" s="3" r="A60">
        <v>116</v>
      </c>
    </row>
    <row spans="1:3" r="61">
      <c t="s" s="4" r="A61">
        <v>117</v>
      </c>
      <c t="n" s="5" r="C61">
        <v>40</v>
      </c>
    </row>
    <row spans="1:3" r="62">
      <c t="s" s="4" r="A62">
        <v>118</v>
      </c>
      <c t="n" s="5" r="B62">
        <v>-50000</v>
      </c>
      <c t="n" s="5" r="C62">
        <v>-40</v>
      </c>
    </row>
    <row spans="1:3" r="63">
      <c t="s" s="4" r="A63">
        <v>543</v>
      </c>
      <c t="n" s="5" r="C63">
        <v>-421</v>
      </c>
    </row>
    <row spans="1:3" r="64">
      <c t="s" s="4" r="A64">
        <v>545</v>
      </c>
      <c t="n" s="5" r="B64">
        <v>-19864</v>
      </c>
      <c t="n" s="5" r="C64">
        <v>-30872</v>
      </c>
    </row>
    <row spans="1:3" r="65">
      <c t="s" s="4" r="A65">
        <v>122</v>
      </c>
      <c t="n" s="5" r="B65">
        <v>-69864</v>
      </c>
      <c t="n" s="7" r="C65">
        <v>-31293</v>
      </c>
    </row>
    <row spans="1:3" r="66">
      <c t="s" s="4" r="A66">
        <v>544</v>
      </c>
      <c t="n" s="5" r="B66">
        <v>-2</v>
      </c>
    </row>
    <row spans="1:3" r="67">
      <c t="s" s="4" r="A67">
        <v>124</v>
      </c>
      <c t="n" s="7" r="B67">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6</v>
      </c>
      <c t="s" s="2" r="B1">
        <v>71</v>
      </c>
      <c t="s" s="2" r="D1">
        <v>1</v>
      </c>
    </row>
    <row spans="1:5" r="2">
      <c t="s" s="2" r="B2">
        <v>2</v>
      </c>
      <c t="s" s="2" r="C2">
        <v>72</v>
      </c>
      <c t="s" s="2" r="D2">
        <v>2</v>
      </c>
      <c t="s" s="2" r="E2">
        <v>72</v>
      </c>
    </row>
    <row spans="1:5" r="3">
      <c t="s" s="3" r="A3">
        <v>183</v>
      </c>
    </row>
    <row spans="1:5" r="4">
      <c t="s" s="4" r="A4">
        <v>547</v>
      </c>
      <c t="n" s="7" r="B4">
        <v>225433</v>
      </c>
      <c t="n" s="7" r="C4">
        <v>219572</v>
      </c>
      <c t="n" s="7" r="D4">
        <v>620090</v>
      </c>
      <c t="n" s="7" r="E4">
        <v>626166</v>
      </c>
    </row>
    <row spans="1:5" r="5">
      <c t="s" s="3" r="A5">
        <v>548</v>
      </c>
    </row>
    <row spans="1:5" r="6">
      <c t="s" s="4" r="A6">
        <v>549</v>
      </c>
      <c t="n" s="5" r="B6">
        <v>-2527</v>
      </c>
      <c t="n" s="5" r="C6">
        <v>-2514</v>
      </c>
      <c t="n" s="5" r="D6">
        <v>-7571</v>
      </c>
      <c t="n" s="5" r="E6">
        <v>-7911</v>
      </c>
    </row>
    <row spans="1:5" r="7">
      <c t="s" s="4" r="A7">
        <v>550</v>
      </c>
      <c t="n" s="5" r="B7">
        <v>-29104</v>
      </c>
      <c t="n" s="5" r="C7">
        <v>-22</v>
      </c>
      <c t="n" s="5" r="D7">
        <v>-81697</v>
      </c>
      <c t="n" s="5" r="E7">
        <v>80</v>
      </c>
    </row>
    <row spans="1:5" r="8">
      <c t="s" s="4" r="A8">
        <v>101</v>
      </c>
      <c t="n" s="5" r="B8">
        <v>-2575</v>
      </c>
      <c t="n" s="5" r="C8">
        <v>-2975</v>
      </c>
      <c t="n" s="5" r="D8">
        <v>-7888</v>
      </c>
      <c t="n" s="5" r="E8">
        <v>-9173</v>
      </c>
    </row>
    <row spans="1:5" r="9">
      <c t="s" s="4" r="A9">
        <v>551</v>
      </c>
      <c t="n" s="5" r="B9">
        <v>20145</v>
      </c>
      <c t="n" s="5" r="C9">
        <v>-20567</v>
      </c>
      <c t="n" s="5" r="D9">
        <v>41999</v>
      </c>
      <c t="n" s="5" r="E9">
        <v>-69245</v>
      </c>
    </row>
    <row spans="1:5" r="10">
      <c t="s" s="4" r="A10">
        <v>552</v>
      </c>
      <c t="n" s="5" r="B10">
        <v>-10976</v>
      </c>
      <c t="n" s="5" r="C10">
        <v>-13776</v>
      </c>
      <c t="n" s="5" r="D10">
        <v>-30969</v>
      </c>
      <c t="n" s="5" r="E10">
        <v>-40439</v>
      </c>
    </row>
    <row spans="1:5" r="11">
      <c t="s" s="4" r="A11">
        <v>553</v>
      </c>
      <c t="n" s="5" r="B11">
        <v>-22631</v>
      </c>
      <c t="n" s="5" r="C11">
        <v>-7315</v>
      </c>
      <c t="n" s="5" r="D11">
        <v>-91116</v>
      </c>
      <c t="n" s="5" r="E11">
        <v>-27037</v>
      </c>
    </row>
    <row spans="1:5" r="12">
      <c t="s" s="4" r="A12">
        <v>554</v>
      </c>
      <c t="n" s="5" r="B12">
        <v>-3045</v>
      </c>
      <c t="n" s="5" r="C12">
        <v>-10205</v>
      </c>
      <c t="n" s="5" r="D12">
        <v>-19102</v>
      </c>
      <c t="n" s="5" r="E12">
        <v>-23756</v>
      </c>
    </row>
    <row spans="1:5" r="13">
      <c t="s" s="4" r="A13">
        <v>555</v>
      </c>
      <c t="n" s="5" r="B13">
        <v>174720</v>
      </c>
      <c t="n" s="5" r="C13">
        <v>162198</v>
      </c>
      <c t="n" s="5" r="D13">
        <v>423746</v>
      </c>
      <c t="n" s="5" r="E13">
        <v>448685</v>
      </c>
    </row>
    <row spans="1:5" r="14">
      <c t="s" s="4" r="A14">
        <v>556</v>
      </c>
      <c t="n" s="5" r="B14">
        <v>-70027</v>
      </c>
      <c t="n" s="5" r="C14">
        <v>-71432</v>
      </c>
      <c t="n" s="5" r="D14">
        <v>-210921</v>
      </c>
      <c t="n" s="5" r="E14">
        <v>-218236</v>
      </c>
    </row>
    <row spans="1:5" r="15">
      <c t="s" s="4" r="A15">
        <v>557</v>
      </c>
      <c t="n" s="5" r="B15">
        <v>32456</v>
      </c>
      <c t="n" s="5" r="C15">
        <v>-22628</v>
      </c>
      <c t="n" s="5" r="D15">
        <v>1764</v>
      </c>
      <c t="n" s="5" r="E15">
        <v>-41151</v>
      </c>
    </row>
    <row spans="1:5" r="16">
      <c t="s" s="4" r="A16">
        <v>558</v>
      </c>
      <c t="n" s="5" r="B16">
        <v>-101469</v>
      </c>
      <c t="n" s="5" r="C16">
        <v>-105009</v>
      </c>
      <c t="n" s="5" r="D16">
        <v>-298701</v>
      </c>
      <c t="n" s="5" r="E16">
        <v>-310058</v>
      </c>
    </row>
    <row spans="1:5" r="17">
      <c t="s" s="4" r="A17">
        <v>85</v>
      </c>
      <c t="n" s="7" r="B17">
        <v>35680</v>
      </c>
      <c t="n" s="7" r="C17">
        <v>-36871</v>
      </c>
      <c t="n" s="7" r="D17">
        <v>-84112</v>
      </c>
      <c t="n" s="7" r="E17">
        <v>-1207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559</v>
      </c>
      <c t="s" s="2" r="B1">
        <v>438</v>
      </c>
      <c t="s" s="2" r="C1">
        <v>71</v>
      </c>
      <c t="s" s="2" r="D1">
        <v>1</v>
      </c>
    </row>
    <row spans="1:4" r="2">
      <c t="s" s="2" r="B2">
        <v>496</v>
      </c>
      <c t="s" s="2" r="C2">
        <v>2</v>
      </c>
      <c t="s" s="2" r="D2">
        <v>2</v>
      </c>
    </row>
    <row spans="1:4" r="3">
      <c t="s" s="3" r="A3">
        <v>183</v>
      </c>
    </row>
    <row spans="1:4" r="4">
      <c t="s" s="4" r="A4">
        <v>560</v>
      </c>
      <c t="n" s="7" r="C4">
        <v>9000</v>
      </c>
      <c t="n" s="7" r="D4">
        <v>9000</v>
      </c>
    </row>
    <row spans="1:4" r="5">
      <c t="s" s="4" r="A5">
        <v>99</v>
      </c>
      <c t="n" s="7" r="C5">
        <v>9000</v>
      </c>
      <c t="n" s="5" r="D5">
        <v>20083</v>
      </c>
    </row>
    <row spans="1:4" r="6">
      <c t="s" s="4" r="A6">
        <v>501</v>
      </c>
      <c t="n" s="7" r="B6">
        <v>16000</v>
      </c>
      <c t="n" s="7" r="D6">
        <v>1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80"/>
  </cols>
  <sheetData>
    <row spans="1:5" r="1">
      <c t="s" s="1" r="A1">
        <v>561</v>
      </c>
      <c t="s" s="2" r="B1">
        <v>562</v>
      </c>
      <c t="s" s="2" r="C1">
        <v>563</v>
      </c>
      <c t="s" s="2" r="D1">
        <v>564</v>
      </c>
      <c t="s" s="2" r="E1">
        <v>2</v>
      </c>
    </row>
    <row spans="1:5" r="2">
      <c t="s" s="4" r="A2">
        <v>350</v>
      </c>
    </row>
    <row spans="1:5" r="3">
      <c t="s" s="3" r="A3">
        <v>565</v>
      </c>
    </row>
    <row spans="1:5" r="4">
      <c t="s" s="4" r="A4">
        <v>351</v>
      </c>
      <c t="n" s="7" r="B4">
        <v>3000000</v>
      </c>
    </row>
    <row spans="1:5" r="5">
      <c t="s" s="4" r="A5">
        <v>327</v>
      </c>
    </row>
    <row spans="1:5" r="6">
      <c t="s" s="3" r="A6">
        <v>565</v>
      </c>
    </row>
    <row spans="1:5" r="7">
      <c t="s" s="4" r="A7">
        <v>374</v>
      </c>
      <c t="n" s="7" r="E7">
        <v>800000000</v>
      </c>
    </row>
    <row spans="1:5" r="8">
      <c t="s" s="4" r="A8">
        <v>376</v>
      </c>
    </row>
    <row spans="1:5" r="9">
      <c t="s" s="3" r="A9">
        <v>565</v>
      </c>
    </row>
    <row spans="1:5" r="10">
      <c t="s" s="4" r="A10">
        <v>377</v>
      </c>
      <c t="s" s="4" r="C10">
        <v>328</v>
      </c>
    </row>
    <row spans="1:5" r="11">
      <c t="s" s="4" r="A11">
        <v>351</v>
      </c>
      <c t="n" s="7" r="C11">
        <v>1000000</v>
      </c>
    </row>
    <row spans="1:5" r="12">
      <c t="s" s="4" r="A12">
        <v>383</v>
      </c>
    </row>
    <row spans="1:5" r="13">
      <c t="s" s="3" r="A13">
        <v>565</v>
      </c>
    </row>
    <row spans="1:5" r="14">
      <c t="s" s="4" r="A14">
        <v>377</v>
      </c>
      <c t="s" s="4" r="D14">
        <v>392</v>
      </c>
    </row>
    <row spans="1:5" r="15">
      <c t="s" s="4" r="A15">
        <v>374</v>
      </c>
      <c t="n" s="7" r="E15">
        <v>1100000000</v>
      </c>
    </row>
    <row spans="1:5" r="16">
      <c t="s" s="4" r="A16">
        <v>358</v>
      </c>
      <c t="s" s="4" r="D16">
        <v>387</v>
      </c>
    </row>
    <row spans="1:5" r="17">
      <c t="s" s="4" r="A17">
        <v>393</v>
      </c>
      <c t="s" s="4" r="E17">
        <v>394</v>
      </c>
    </row>
    <row spans="1:5" r="18">
      <c t="s" s="4" r="A18">
        <v>351</v>
      </c>
      <c t="n" s="7" r="D18">
        <v>700000</v>
      </c>
    </row>
    <row spans="1:5" r="19">
      <c t="s" s="4" r="A19">
        <v>566</v>
      </c>
    </row>
    <row spans="1:5" r="20">
      <c t="s" s="3" r="A20">
        <v>565</v>
      </c>
    </row>
    <row spans="1:5" r="21">
      <c t="s" s="4" r="A21">
        <v>374</v>
      </c>
      <c t="n" s="7" r="E21">
        <v>75000000</v>
      </c>
    </row>
    <row spans="1:5" r="22">
      <c t="s" s="4" r="A22">
        <v>567</v>
      </c>
    </row>
    <row spans="1:5" r="23">
      <c t="s" s="3" r="A23">
        <v>565</v>
      </c>
    </row>
    <row spans="1:5" r="24">
      <c t="s" s="4" r="A24">
        <v>374</v>
      </c>
      <c t="n" s="7" r="E24">
        <v>1025000000</v>
      </c>
    </row>
    <row spans="1:5" r="25">
      <c t="s" s="4" r="A25">
        <v>395</v>
      </c>
    </row>
    <row spans="1:5" r="26">
      <c t="s" s="3" r="A26">
        <v>565</v>
      </c>
    </row>
    <row spans="1:5" r="27">
      <c t="s" s="4" r="A27">
        <v>396</v>
      </c>
      <c t="n" s="5" r="B27">
        <v>200000000</v>
      </c>
    </row>
    <row spans="1:5" r="28">
      <c t="s" s="4" r="A28">
        <v>374</v>
      </c>
      <c t="n" s="7" r="B28">
        <v>1300000000</v>
      </c>
    </row>
    <row spans="1:5" r="29">
      <c t="s" s="4" r="A29">
        <v>358</v>
      </c>
      <c t="s" s="4" r="B29">
        <v>391</v>
      </c>
    </row>
    <row spans="1:5" r="30">
      <c t="s" s="4" r="A30">
        <v>351</v>
      </c>
      <c t="n" s="7" r="B30">
        <v>2000000</v>
      </c>
    </row>
    <row spans="1:5" r="31">
      <c t="s" s="4" r="A31">
        <v>568</v>
      </c>
    </row>
    <row spans="1:5" r="32">
      <c t="s" s="3" r="A32">
        <v>565</v>
      </c>
    </row>
    <row spans="1:5" r="33">
      <c t="s" s="4" r="A33">
        <v>374</v>
      </c>
      <c t="n" s="5" r="B33">
        <v>100000000</v>
      </c>
      <c t="n" s="5" r="C33">
        <v>75000000</v>
      </c>
    </row>
    <row spans="1:5" r="34">
      <c t="s" s="4" r="A34">
        <v>569</v>
      </c>
    </row>
    <row spans="1:5" r="35">
      <c t="s" s="3" r="A35">
        <v>565</v>
      </c>
    </row>
    <row spans="1:5" r="36">
      <c t="s" s="4" r="A36">
        <v>374</v>
      </c>
      <c t="n" s="7" r="B36">
        <v>1200000000</v>
      </c>
      <c t="n" s="7" r="C36">
        <v>17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Comp</vt:lpstr>
      <vt:lpstr>Consolidated Statements of Cash</vt:lpstr>
      <vt:lpstr>Overview and Basis of Presentat</vt:lpstr>
      <vt:lpstr>Recent Accounting Pronouncement</vt:lpstr>
      <vt:lpstr>Inventories</vt:lpstr>
      <vt:lpstr>Accounts Receivable Financing P</vt:lpstr>
      <vt:lpstr>Assets Held for Sale</vt:lpstr>
      <vt:lpstr>Property and Equipment</vt:lpstr>
      <vt:lpstr>Goodwill and Other Intangibles</vt:lpstr>
      <vt:lpstr>Fair Value Measurements</vt:lpstr>
      <vt:lpstr>Variable Interest Entity</vt:lpstr>
      <vt:lpstr>Debt</vt:lpstr>
      <vt:lpstr>Restructuring Liabilities</vt:lpstr>
      <vt:lpstr>Related Party Transactions</vt:lpstr>
      <vt:lpstr>Retirement Plans</vt:lpstr>
      <vt:lpstr>Reclassifications Out of Accumu</vt:lpstr>
      <vt:lpstr>Income Taxes</vt:lpstr>
      <vt:lpstr>Commitments and Contingencies</vt:lpstr>
      <vt:lpstr>Guarantor and Non-Guarantor Con</vt:lpstr>
      <vt:lpstr>Business Segment Information</vt:lpstr>
      <vt:lpstr>Subsequent Events</vt:lpstr>
      <vt:lpstr>Assets Held for Sale (Tables)</vt:lpstr>
      <vt:lpstr>Goodwill and Other Intangibles </vt:lpstr>
      <vt:lpstr>Fair Value Measurements (Tables</vt:lpstr>
      <vt:lpstr>Debt (Tables)</vt:lpstr>
      <vt:lpstr>Restructuring Liabilities (Tabl</vt:lpstr>
      <vt:lpstr>Retirement Plans (Tables)</vt:lpstr>
      <vt:lpstr>Reclassifications Out of Accu31</vt:lpstr>
      <vt:lpstr>Guarantor and Non-Guarantor C32</vt:lpstr>
      <vt:lpstr>Business Segment Information (T</vt:lpstr>
      <vt:lpstr>Overview and Basis of Present34</vt:lpstr>
      <vt:lpstr>Inventories - Additional Inform</vt:lpstr>
      <vt:lpstr>Accounts Receivable Financing36</vt:lpstr>
      <vt:lpstr>Assets Held for Sale - Schedule</vt:lpstr>
      <vt:lpstr>Assets Held for Sale - Addition</vt:lpstr>
      <vt:lpstr>Property and Equipment - Additi</vt:lpstr>
      <vt:lpstr>Goodwill and Other Intangible40</vt:lpstr>
      <vt:lpstr>Goodwill and Other Intangible41</vt:lpstr>
      <vt:lpstr>Fair Value Measurements - Sched</vt:lpstr>
      <vt:lpstr>Fair Value Measurements - Addit</vt:lpstr>
      <vt:lpstr>Variable Interest Entity - Addi</vt:lpstr>
      <vt:lpstr>Debt - Components of Debt (Deta</vt:lpstr>
      <vt:lpstr>Debt - Additional Information (</vt:lpstr>
      <vt:lpstr>Restructuring Liabilities - Sum</vt:lpstr>
      <vt:lpstr>Restructuring Liabilities - Add</vt:lpstr>
      <vt:lpstr>Related Party Transactions - Ad</vt:lpstr>
      <vt:lpstr>Retirement Plans - Components o</vt:lpstr>
      <vt:lpstr>Retirement Plans - Additional I</vt:lpstr>
      <vt:lpstr>Reclassifications Out of Accu52</vt:lpstr>
      <vt:lpstr>Income Taxes - Additional Infor</vt:lpstr>
      <vt:lpstr>Commitments and Contingencies -</vt:lpstr>
      <vt:lpstr>Guarantor and Non-Guarantor C55</vt:lpstr>
      <vt:lpstr>Guarantor and Non-Guarantor C56</vt:lpstr>
      <vt:lpstr>Guarantor and Non-Guarantor C57</vt:lpstr>
      <vt:lpstr>Business Segment Information - </vt:lpstr>
      <vt:lpstr>Business Segment Information 5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3:37:46Z</dcterms:created>
  <dcterms:modified xmlns:dcterms="http://purl.org/dc/terms/" xmlns:xsi="http://www.w3.org/2001/XMLSchema-instance" xsi:type="dcterms:W3CDTF">2015-11-09T13:37:46Z</dcterms:modified>
  <dc:title xmlns:dc="http://purl.org/dc/elements/1.1/">Untitled</dc:title>
  <dc:description xmlns:dc="http://purl.org/dc/elements/1.1/"/>
  <dc:subject xmlns:dc="http://purl.org/dc/elements/1.1/"/>
  <cp:keywords/>
  <cp:category/>
</cp:coreProperties>
</file>